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Basis of Presentation" sheetId="7" r:id="rId7"/>
    <s:sheet name="Investments in Unconsolidated A" sheetId="8" r:id="rId8"/>
    <s:sheet name="Impairment of Long-Lived Assets" sheetId="9" r:id="rId9"/>
    <s:sheet name="Restructuring and Other Expense" sheetId="10" r:id="rId10"/>
    <s:sheet name="Contingent Liabilities and Comm" sheetId="11" r:id="rId11"/>
    <s:sheet name="Guarantees" sheetId="12" r:id="rId12"/>
    <s:sheet name="Debt and Receivables Securitiza" sheetId="13" r:id="rId13"/>
    <s:sheet name="Comprehensive Income (Loss)" sheetId="14" r:id="rId14"/>
    <s:sheet name="Changes in Equity" sheetId="15" r:id="rId15"/>
    <s:sheet name="Stock-Based Compensation" sheetId="16" r:id="rId16"/>
    <s:sheet name="Income Taxes" sheetId="17" r:id="rId17"/>
    <s:sheet name="Earnings Per Share" sheetId="18" r:id="rId18"/>
    <s:sheet name="Segment Operations" sheetId="19" r:id="rId19"/>
    <s:sheet name="Derivative Instruments and Hedg" sheetId="20" r:id="rId20"/>
    <s:sheet name="Fair Value" sheetId="21" r:id="rId21"/>
    <s:sheet name="Subsequent Events" sheetId="22" r:id="rId22"/>
    <s:sheet name="Basis of Presentation (Policies" sheetId="23" r:id="rId23"/>
    <s:sheet name="Investments in Unconsolidated24" sheetId="24" r:id="rId24"/>
    <s:sheet name="Restructuring and Other Expen25" sheetId="25" r:id="rId25"/>
    <s:sheet name="Comprehensive Income (Loss) (Ta" sheetId="26" r:id="rId26"/>
    <s:sheet name="Changes in Equity (Tables)" sheetId="27" r:id="rId27"/>
    <s:sheet name="Stock-Based Compensation (Table" sheetId="28" r:id="rId28"/>
    <s:sheet name="Earnings Per Share (Tables)" sheetId="29" r:id="rId29"/>
    <s:sheet name="Segment Operations (Tables)" sheetId="30" r:id="rId30"/>
    <s:sheet name="Derivative Instruments and He31" sheetId="31" r:id="rId31"/>
    <s:sheet name="Fair Value (Tables)" sheetId="32" r:id="rId32"/>
    <s:sheet name="Basis of Presentation - Additio" sheetId="33" r:id="rId33"/>
    <s:sheet name="Investments in Unconsolidated34" sheetId="34" r:id="rId34"/>
    <s:sheet name="Schedule of Combined Financial " sheetId="35" r:id="rId35"/>
    <s:sheet name="Impairment of Long-Lived Asse36" sheetId="36" r:id="rId36"/>
    <s:sheet name="Schedule of Progression of Liab" sheetId="37" r:id="rId37"/>
    <s:sheet name="Restructuring and Other Expen38" sheetId="38" r:id="rId38"/>
    <s:sheet name="Guarantees - Additional Informa" sheetId="39" r:id="rId39"/>
    <s:sheet name="Debt and Receivables Securiti40" sheetId="40" r:id="rId40"/>
    <s:sheet name="Summary of Tax Effects of Each " sheetId="41" r:id="rId41"/>
    <s:sheet name="Summary of Changes in Total Equ" sheetId="42" r:id="rId42"/>
    <s:sheet name="Components of Changes in Other " sheetId="43" r:id="rId43"/>
    <s:sheet name="Stock-Based Compensation - Addi" sheetId="44" r:id="rId44"/>
    <s:sheet name="Assumptions To Value Stock Opti" sheetId="45" r:id="rId45"/>
    <s:sheet name="Income Taxes - Additional Infor" sheetId="46" r:id="rId46"/>
    <s:sheet name="Computation of Basic and Dilute" sheetId="47" r:id="rId47"/>
    <s:sheet name="Earnings Per Share - Additional" sheetId="48" r:id="rId48"/>
    <s:sheet name="Financial Information for Repor" sheetId="49" r:id="rId49"/>
    <s:sheet name="Derivative Instruments and He50" sheetId="50" r:id="rId50"/>
    <s:sheet name="Schedule of Fair Value of Deriv" sheetId="51" r:id="rId51"/>
    <s:sheet name="Schedule of Summary of Derivati" sheetId="52" r:id="rId52"/>
    <s:sheet name="Schedule of Derivatives Designa" sheetId="53" r:id="rId53"/>
    <s:sheet name="Schedule of Gain (Loss) Recogni" sheetId="54" r:id="rId54"/>
    <s:sheet name="Schedule of Financial Assets An" sheetId="55" r:id="rId55"/>
    <s:sheet name="Assets Measured at Fair Value o" sheetId="56" r:id="rId56"/>
    <s:sheet name="Assets Measured at Fair Value57" sheetId="57" r:id="rId57"/>
    <s:sheet name="Fair Value - Additional Informa"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Nov. 30, 2015</t>
  </si>
  <si>
    <t>Dec. 31, 2015</t>
  </si>
  <si>
    <t>Document Information [Line Items]</t>
  </si>
  <si>
    <t>Document Type</t>
  </si>
  <si>
    <t>10-Q</t>
  </si>
  <si>
    <t>Amendment Flag</t>
  </si>
  <si>
    <t>false</t>
  </si>
  <si>
    <t>Document Period End Date</t>
  </si>
  <si>
    <t>Nov. 30,
		2015</t>
  </si>
  <si>
    <t>Document Fiscal Year Focus</t>
  </si>
  <si>
    <t>Document Fiscal Period Focus</t>
  </si>
  <si>
    <t>Q2</t>
  </si>
  <si>
    <t>Trading Symbol</t>
  </si>
  <si>
    <t>WOR</t>
  </si>
  <si>
    <t>Entity Registrant Name</t>
  </si>
  <si>
    <t>WORTHINGTON INDUSTRIES INC</t>
  </si>
  <si>
    <t>Entity Central Index Key</t>
  </si>
  <si>
    <t>Current Fiscal Year End Date</t>
  </si>
  <si>
    <t>--05-31</t>
  </si>
  <si>
    <t>Entity Filer Category</t>
  </si>
  <si>
    <t>Large Accelerated Filer</t>
  </si>
  <si>
    <t>Entity Common Stock, Shares Outstanding</t>
  </si>
  <si>
    <t>Consolidated Balance Sheets - USD ($) $ in Thousands</t>
  </si>
  <si>
    <t>May. 31, 2015</t>
  </si>
  <si>
    <t>Current assets:</t>
  </si>
  <si>
    <t>Cash and cash equivalents</t>
  </si>
  <si>
    <t>Receivables, less allowances of $3,163 and $3,085 at November 30, 2015 and May 31, 2015,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42,744 and $47,547 at November 30, 2015 and May 31, 2015, respectively</t>
  </si>
  <si>
    <t>Other assets</t>
  </si>
  <si>
    <t>Property, plant &amp; equipment:</t>
  </si>
  <si>
    <t>Land</t>
  </si>
  <si>
    <t>Buildings and improvements</t>
  </si>
  <si>
    <t>Machinery and equipment</t>
  </si>
  <si>
    <t>Construction in progress</t>
  </si>
  <si>
    <t>Total property, plant &amp; equipment</t>
  </si>
  <si>
    <t>Less: accumulated depreciation</t>
  </si>
  <si>
    <t>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Consolidated Statements of Earnings - USD ($) shares in Thousands, $ in Thousands</t>
  </si>
  <si>
    <t>3 Months Ended</t>
  </si>
  <si>
    <t>Nov. 30, 2014</t>
  </si>
  <si>
    <t>Net sales</t>
  </si>
  <si>
    <t>Cost of goods sold</t>
  </si>
  <si>
    <t>Gross margin</t>
  </si>
  <si>
    <t>Selling, general and administrative expense</t>
  </si>
  <si>
    <t>Impairment of long-lived assets</t>
  </si>
  <si>
    <t>Restructuring and other expense</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Other comprehensive loss:</t>
  </si>
  <si>
    <t>Foreign currency translation</t>
  </si>
  <si>
    <t>Pension liability adjustment, net of tax</t>
  </si>
  <si>
    <t>Cash flow hedges, net of tax</t>
  </si>
  <si>
    <t>Other comprehensiv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deferred income taxes</t>
  </si>
  <si>
    <t>Bad debt expense (income)</t>
  </si>
  <si>
    <t>Equity in net income of unconsolidated affiliates, net of distributions</t>
  </si>
  <si>
    <t>Net loss (gain) on sale of assets</t>
  </si>
  <si>
    <t>Stock-based compensation</t>
  </si>
  <si>
    <t>Excess tax benefits - stock-based compensation</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Investment in notes receivable</t>
  </si>
  <si>
    <t>Acquisitions, net of cash acquired</t>
  </si>
  <si>
    <t>Distributions from (investments in) unconsolidated affiliates</t>
  </si>
  <si>
    <t>Proceeds from sale of assets and insurance</t>
  </si>
  <si>
    <t>Net cash used by investing activities</t>
  </si>
  <si>
    <t>Financing activities</t>
  </si>
  <si>
    <t>Net proceeds from (repayments of) short-term borrowings</t>
  </si>
  <si>
    <t>Proceeds from long-term debt</t>
  </si>
  <si>
    <t>Principal payments on long-term debt</t>
  </si>
  <si>
    <t>Proceeds from (payments for) issuance of common shares</t>
  </si>
  <si>
    <t>Payments to noncontrolling interest</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dHybrid Systems, LLC (“dHybrid”), Spartan Steel
Coating, LLC (“Spartan”), TWB Company, L.L.C.
(“TWB”), Worthington Arıtaş
Basınçlı Kaplar Sanayi (“Worthington
Aritas”), Worthington Energy Innovations, LLC
(“WEI”), and Worthington Nitin Cylinders Limited
(“Worthington Nitin Cylinders”) in which we own
controlling interests of 79.59%, 52%, 55%, 75%, 75%, and 60%,
respectively, are consolidated with the equity owned by the other
joint venture members shown as noncontrolling interests in our
consolidated balance sheets, and the other joint venture
members’ portions of net earnings and other comprehensive
income (loss)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Operating results for the three and six months ended
November 30, 2015 are not necessarily indicative of the
results that may be expected for the fiscal year ending
May 31, 2016 (“fiscal 2016”). For further
information, refer to the consolidated financial statements and
notes thereto included in the Annual Report on Form 10-K for the
fiscal year ended May 31, 2015 (“fiscal 2015”) of
Worthington Industries, Inc. (the “2015 Form
10-K”). The preparation of financial statements in conformity with U.S.
GAAP requires management to make estimates and assumptions that
affect the amounts reported in the consolidated financial
statements and accompanying notes. Actual results could differ from
those estimates. 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7, including interim periods within that
reporting perio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April 2015, amended accounting guidance was issued to
simplify the presentation of debt issuance costs by requiring that
such costs be presented in the balance sheet as a direct deduction
from the carrying amount of the corresponding debt liability
itself. For public business entities, the amended guidance is
effective for financial statements issued for fiscal years
beginning after December 15, 2015, including interim periods
within those fiscal years. Early application is permitted for
financial statements that have not been issued. The revised
guidance is to be applied on a retrospective basis, and entities
are to comply with the applicable disclosures for a change in an
accounting principle accordingly. We are in the process of
evaluating the effect this guidance will have on our consolidated
financial position and results of operations, and we have not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For public business entities, the amended
guidance is effective prospectively for fiscal years beginning
after December 15, 2016, including interim periods within
those fiscal years. Early application is permitted as of the
beginning of an interim or annual reporting period. We are in the
process of evaluating the effect this guidance will have on our
consolidated financial position and results of operations, and we
have not determined the effect of the amended guidance on our
ongoing financial reporting. In September 2015, amended accounting guidance was issued
regarding adjustments to provisional amounts reported in
conjunction with a business combination. The amended guidance
requires that an acquirer in a business combination recognize
adjustments to provisional amounts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calculated
as if the accounting had been completed at the acquisition date.
Additionally, the amendment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ed guidance is effective prospectively for
fiscal years beginning after December 15, 2015, including
interim periods within those fiscal years. Early application is
permitted for financial statements that have not been issued. We
are in the process of evaluating the effect this guidance will have
on our consolidated financial position and results of operations,
and we have not determined the effect of the amended guidance on
our ongoing financial reporting. In November 2015, amended accounting guidance was issued that
simplifies the presentation of deferred income taxes. The amended
guidance requires that all deferred income tax assets and
liabilities be classified as noncurrent on a classified statement
of financial position. For public business entities, the amended
guidance is effective for financial statements issued for annual
periods beginning after December 15, 2016, including interim
periods within those annual periods. Early application is permitted
as of the beginning of an interim or annual reporting period, and
the change may be applied either prospectively or retrospectively.
We are in the process of evaluating the effect this guidance will
have on our consolidated financial position and results of
operations, and we have not determined the effect of the amended
guidance on our ongoing financial reporting.</t>
  </si>
  <si>
    <t>Investments in Unconsolidated Affiliates</t>
  </si>
  <si>
    <t>Unconsolidated Affiliates</t>
  </si>
  <si>
    <t>NOTE B –
Investments in Unconsolidated Affiliates 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Worthington Specialty Processing
(“WSP”) (51%), and Zhejiang Nisshin Worthington
Precision Specialty Steel Co., Ltd. (10%). WSP is considered to be
jointly controlled and not consolidated due to substantive
participating rights of the minority partner. We received distributions from unconsolidated affiliates
totaling $39,926,000 during the six months ended November 30,
2015. We have received cumulative distributions from WAVE in excess
of our investment balance totaling $58,214,000 at November 30,
2015. In accordance with the applicable accounting guidance, these
excess distributions are reclassified to the liabilities section of
our consolidated balance sheet. We will continue to record our
equity in the net income of WAV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Combined financial information for our unconsolidated
affiliates is summarized as follows:
(in
thousands) November 30, May 31,
Cash $ 95,214 $ 101,011
Receivable from member
(1) 8,383 11,092
Other current
assets 467,747 491,507
Noncurrent
assets 347,783 318,939
Total assets $ 919,127 $ 922,549
Current
liabilities $ 130,169 $ 184,028
Short-term
borrowings 15,503 -
Current maturities of
long-term debt 4,156 4,489
Long-term debt 270,451 272,861
Other noncurrent
liabilities 19,488 20,471
Equity 479,360 440,700
Total liabilities and
equity $ 919,127 $ 922,549
Three Months Ended Six Months Ended
(in
thousands) 2015 2014 2015 2014
Net sales $ 389,185 $ 388,712 $ 793,648 $ 781,262
Gross margin 84,767 76,193 173,785 164,945
Operating income 55,810 49,864 117,057 113,343
Depreciation and
amortization 8,068 8,983 16,165 18,105
Interest expense 2,136 2,173 4,295 4,335
Other income (expense)
(2) 18,663 (59 ) 23,564 (129 )
Income tax
expense 2,164 2,799 4,723 5,552
Net earnings 71,144 44,490 134,070 103,930
(1)
Represents cash owed from a joint venture partner as a result
of centralized cash management.
(2)
The increase in other income as compared to the comparable
period in the prior year is primarily attributable to the impact of
ClarkDietrich’s legal settlement related to successful
disparagement litigation against several competitors in an industry
trade association.</t>
  </si>
  <si>
    <t>Impairment of Long-Lived Assets</t>
  </si>
  <si>
    <t>NOTE C
– Impairment of Long-Lived Assets We review the carrying value of our long-lived assets,
including intangible assets with finite useful lives, for
impairment whenever events or changes in circumstances indicate
that the carrying value of an asset or asset group may not be
recoverable. Impairment testing of long-lived assets with definite useful
lives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which would be recorded as an impairment charge in our
consolidated statement of earnings. During the first quarter of fiscal 2016, management finalized
its plan to close the Engineered Cabs facility in Florence, South
Carolina, and transfer the majority of the business to the
Engineered Cabs facility in Greeneville, Tennessee. Under the plan,
certain machinery and equipment will transfer to the Greeneville
facility to support the higher volume requirements and the
remaining long-lived assets will be liquidated. As a result of
these developments, management reevaluated the recoverability of
the asset group and determined that long-lived assets with a
carrying value of $4,059,000 were impaired. As a result, these
long-lived assets were written down to their estimated fair value
of $1,059,000 resulting in an impairment charge of $3,000,000
during the six months ended November 30, 2015. The Company
ceased production at the Florence facility on September 30,
2015.
As a result of the decline in oil prices and resulting reduced
demand for products, management determined that an impairment
indicator was present for the long-lived assets of its facilities
in the Oil &amp; Gas Equipment business within Pressure
Cylinders. The Company had tested the four asset groups in its
Oil &amp; Gas Equipment business for impairment during the
fourth quarter of fiscal 2015 and again in the first quarter of
fiscal 2016. In each of these tests, the Company’s estimate
of the undiscounted future cash flows for each asset group
indicated that the carrying amounts were expected to be recovered
as of those measurement dates. During the second quarter of fiscal 2016, the continued decline
of oil prices further reduced the demand for our Oil &amp; Gas
Equipment products, causing a significant decrease in the
Company’s long-term cash flow projections of the business.
Based on these revised cash flow projections, the Company
determined that two of the asset groups with a total carrying
amount of $59,895,000 were impaired and wrote them down to their
estimated fair value of $36,933,000. Fair value was based on
expected future cash flows using Level 3 inputs under Accounting
Standard Codification (“ASC”) 820. The cash flows are
those expected to be generated by market participants, discounted
at a 13% discount rate to account for the risks inherent in those
cash flow projections. Because of deteriorating market conditions
(i.e. rising interest rates and lower marketplace demand), it is
reasonably possible that our estimate of discounted cash flows may
change resulting in the need to perform additional impairment
testing. As a result of the impairment of the Oil &amp; Gas
Equipment assets noted above, the Company also performed an
impairment review of the goodwill of the Pressure Cylinders
reporting unit during the second quarter of fiscal 2016. The
Company first reviewed the reporting unit structure and determined
that it was no longer appropriate to aggregate the Oil &amp;
Gas Equipment component with the rest of the Pressure Cylinders
components for purposes of goodwill impairment testing. This
determination was driven by changes in the economic characteristics
of the Oil &amp; Gas Equipment business as a result of
sustained low oil prices, which now indicate that the risk profile
and prospects for growth and profitability of the Oil &amp;
Gas Equipment component are no longer similar to the other
components of our Pressure Cylinders businesses. In accordance with
the applicable accounting guidance, the Company allocated a portion
of Pressure Cylinders goodwill totaling $25,982,000 to the
Oil &amp; Gas Equipment reporting unit using a relative fair
value approach. A subsequent comparison of the fair values of the
Oil &amp; Gas Equipment and Pressure Cylinders reporting
units, determined using discounted cash flows, to their respective
carrying values indicated that a step 2 calculation to quantify a
potential impairment was not required. The key assumptions that
drive the fair value calculations are projected cash flows and the
discount rate. Prior to the allocation of goodwill, the Company
tested the goodwill of the old Pressure Cylinders reporting unit
for impairment and determined that fair value exceeded carrying
value by a significant amount.</t>
  </si>
  <si>
    <t>Restructuring and Other Expense</t>
  </si>
  <si>
    <t>NOTE D –
Restructuring and Other Expense We consider restructuring activities to be programs whereby we
fundamentally change our operations such as closing and
consolidating manufacturing facilities, moving manufacturing of a
product to another location, and employee severance (including
rationalizing headcount or other significant changes in
personnel). A progression of the liabilities associated with our
restructuring activities, combined with a reconciliation to the
restructuring and other expense financial statement caption in our
consolidated statement of earnings for the six months ended
November 30, 2015 is summarized as follows:
(in
thousands) Beginning Expense Payments Adjustments Ending
Early retirement and
severance $ 2,170 $ 4,247 $ (3,244 ) $ (157 ) $ 3,016
Facility exit and other
costs 371 4,767 (4,171 ) (11 ) 956
$ 2,541 9,014 $ (7,415 ) $ (168 ) $ 3,972
Net gain on sale of
assets (4,422 )
Restructuring and other
expense $ 4,592
During fiscal 2016, the following activities were taken related
to the Company’s restructuring activities:
•
In connection with the closure of the Engineered Cabs facility
in Florence, South Carolina, the Company recognized severance
expense of $2,343,000 and facility exit costs of
$300,000.
•
The Company recognized severance expense of $643,000 related to
workforce reductions in our Oil &amp; Gas Equipment business
within Pressure Cylinders announced on September 22,
2015.
•
In connection with the closure of the Company’s stainless
steel business, Precision Specialty Metals, Inc.
(“PSM”), the Company recognized $4,296,000 of facility
exit costs and severance expense of $1,000,000.
•
In connection with the pending closure of the steel packaging
facility in York, Pennsylvania, the Company recognized severance
expense of $416,000.
•
The Company sold the remaining fixed assets of its legacy
Baltimore steel processing facility at a gain of $2,938,000. The
Company also recorded a $240,000 credit to severance expense and
recognized facility exit costs of $101,000 during fiscal 2016
related to this matter.
•
The Company sold the remaining land and building of its legacy
metal framing business at a gain of $1,484,000.
•
The Company incurred severance expense and facility costs
totaling $85,000 and $70,000, respectively, related to other
non-significant restructuring activities. The total liability as of November 30, 2015 is expected to
be paid in the next twelve months.</t>
  </si>
  <si>
    <t>Contingent Liabilities and Commitments</t>
  </si>
  <si>
    <t>NOTE E –
Contingent Liabilities and Commitments We are defendants in certain legal actions. In the opinion of
management, the outcome of these actions, which is not clearly
determinable at the present time, would not significantly affect
our consolidated financial position or future results of
operations. We believe that environmental issues will not have a
material effect on our capital expenditures, consolidated financial
position or future results of operations.</t>
  </si>
  <si>
    <t>Guarantees</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November 30, 2015, we were
party to an operating lease for an aircraft in which we have
guaranteed a residual value at the termination of the lease. The
maximum obligation under the terms of this guarantee was
approximately $11,128,000 at November 30, 2015. We have also
guaranteed the repayment of a term loan entered into by our
unconsolidated affiliate, ArtiFlex, which had $833,000 outstanding
at November 30, 2015. Based on current facts and
circumstances, we have estimated the likelihood of payment pursuant
to these guarantees, and determined that the fair value of our
obligation under each guarantee based on those likely outcomes is
not material and, therefore, no amounts have been recognized in our
consolidated financial statements.</t>
  </si>
  <si>
    <t>Debt and Receivables Securitization</t>
  </si>
  <si>
    <t>NOTE G
– Debt and Receivables Securitization We maintain a $500,000,000 multi-year revolving credit facility
(the “Credit Facility”) with a group of lenders that
matures in April 2020. Borrowings under the Credit Facility have
maturities of less than one year. However, we can extend the term
of amounts borrowed by renewing these borrowings for the term of
the Credit Facility. We have the option to borrow at rates equal to
an applicable margin over the LIBOR, Prime or Fed Funds rates. The
applicable margin is determined by our credit rating. The
applicable interest rate at November 30, 2015 was 1.301%.
Borrowings outstanding under the Credit Facility totaled
$25,191,000 at November 30, 2015, leaving $474,809,000
available for future use. We also maintain a $100,000,000 revolving trade accounts
receivable securitization facility (the “AR Facility”)
which expires in January 2018. The AR Facility has been available
throughout fiscal 2016 to date, and was available throughout fiscal
2015.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November 30, 2015, the pool of
eligible accounts receivable exceeded the $100,000,000 limit, and
$20,000,000 of undivided interests in this pool of accounts
receivable had been sold.
The remaining balance of short-term borrowings at
November 30, 2015 consisted of an aggregate of $2,257,000
outstanding under various credit facilities maintained by our
consolidated affiliate, Worthington Aritas, and $2,090,000
outstanding under a credit facility maintained by our consolidated
affiliate, Worthington Nitin Cylinders. Borrowings outstanding
under the Nitin credit facility are currently in default; however,
the lender has not called the note and the Company has settled its
portion of the obligation. We also have stand-by letters of credit totaling $15,216,000
outstanding as of November 30, 2015. These letters of credit
are issued to third-party service providers and had no amounts
drawn against them at November 30, 2015.</t>
  </si>
  <si>
    <t>Comprehensive Income (Loss)</t>
  </si>
  <si>
    <t>NOTE H –
Comprehensive Income (Loss) The following table summarizes the tax effects on each
component of other comprehensive loss for the three months ended
November 30:
2015 2014
Before-Tax Tax Net-of-Tax Before-Tax Tax Net-of-Tax
(in
thousands)
Foreign currency
translation $ (9,214 ) $ - $ (9,214 ) $ (7,270 ) $ - $ (7,270 )
Pension liability
adjustment - - - - - -
Cash flow hedges (3,805 ) 1,282 (2,523 ) (2,973 ) 1,092 (1,881 )
Other comprehensive
income (loss ) $ (13,019 ) $ 1,282 $ (11,737 ) $ (10,243 ) $ 1,092 $ (9,151 )
The following table summarizes the tax effects on each
component of other comprehensive loss for the six months ended
November 30:
2015 2014
Before-Tax Tax Net-of-Tax Before-Tax Tax Net-of-Tax
(in
thousands)
Foreign currency
translation $ (7,391 ) $ - $ (7,391 ) $ (16,862 ) $ - $ (16,862 )
Pension liability
adjustment (8 ) - (8 ) - - -
Cash flow hedges (2,567 ) 674 (1,893 ) (1,430 ) 510 (920 )
Other comprehensive
income (loss) $ (9,966 ) $ 674 $ (9,292 ) $ (18,292 ) $ 510 $ (17,782 )</t>
  </si>
  <si>
    <t>Changes in Equity</t>
  </si>
  <si>
    <t>NOTE I – Changes
in Equity The following table provides a summary of the changes in total
equity, shareholders’ equity attributable to controlling
interest, and equity attributable to noncontrolling interests for
the six months ended November 30, 2015:
Controlling
Interest
(in
thousands) Additional Cumulative Net of Tax Retained Total Non- Total
Balance at May 31,
2015 $ 289,078 $ (50,704 ) $ 510,738 $ 749,112 $ 90,937 $ 840,049
Net earnings - - 54,651 54,651 5,402 60,053
Other comprehensive
loss - (8,621 ) - (8,621 ) (671 ) (9,292 )
Common shares issued, net
of withholding tax 3,064 - - 3,064 - 3,064
Common shares in NQ
plans 854 - - 854 - 854
Stock-based
compensation 9,636 - - 9,636 - 9,636
Purchases and retirement of
common shares (11,580 ) - (59,916 ) (71,496 ) - (71,496 )
Cash dividends
declared - - (24,194 ) (24,194 ) - (24,194 )
Payments to noncontrolling
interest - - - - (4,900 ) (4,900 )
Balance at
November 30, 2015 $ 291,052 $ (59,325 ) $ 481,279 $ 713,006 $ 90,768 $ 803,774
The components of the changes in other comprehensive loss were
as follows:
Foreign Pension Cash Accumulated
(in
thousands)
Balance as of May 31,
2015 $ (20,717 ) $ (15,003 ) $ (14,984 ) $ (50,704 )
Other comprehensive income
(loss) before reclassifications (6,720 ) (8 ) (18,503 ) (25,231 )
Reclassification
adjustments to income (a) - - 15,936 15,936
Income taxes - - 674 674
Balance as of
November 30, 2015 $ (27,437 ) $ (15,011 ) $ (16,877 ) $ (59,325 )
(a)
The statement of earnings classification of amounts
reclassified to income for cash flow hedges is disclosed in
“NOTE N – Derivative Instruments and Hedging
Activities.”</t>
  </si>
  <si>
    <t>Stock-Based Compensation</t>
  </si>
  <si>
    <t>NOTE J –
Stock-Based Compensation Non-Qualified Stock
Options During the six months ended November 30, 2015, we granted
non-qualified stock options covering a total of 153,500 common
shares under our stock-based compensation plans. The option price
of $30.92 per share was equal to the market price of the underlying
common shares at the grant date. The fair value of these stock
options, based on the Black-Scholes option-pricing model,
calculated at the grant date, was $9.55 per share. The calculated
pre-tax stock-based compensation expense for these stock options,
after an estimate for forfeitures, is $1,305,000 and will be
recognized on a straight-line basis over the three-year vesting
period. The following assumptions were used to value these stock
options:
Dividend yield 2.33 %
Expected
volatility 38.40 %
Risk-free interest
rate 1.98 %
Expected term
(years) 6.0 Expected volatility is based on the historical volatility of
our common shares and the risk-free interest rate is based on the
United States Treasury strip rate for the expected term of the
stock options. The expected term was developed using historical
exercise experience.
Service-Based Restricted
Common Shares During the six months ended November 30, 2015, we granted
an aggregate of 204,550 service-based restricted common shares
under our stock-based compensation plans. The fair value of these
restricted common shares was equal to the closing market price of
the underlying common shares on the date of grant, or $29.32 per
share. The calculated pre-tax stock-based compensation expense for
these restricted common shares, after an estimate for forfeitures,
is $5,446,000 and will be recognized on a straight-line basis over
the three-year service-based vesting period. Performance Share
Awards We have awarded performance shares to certain key employees
that are earned based on the level of achievement with respect to
corporate targets for cumulative corporate economic value added,
earnings per share growth and, in the case of business unit
executives, business unit operating income targets for the
three-year periods ending May 31, 2016, 2017 and 2018.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During the six months ended
November 30, 2015, we granted performance share awards
covering an aggregate of 92,096 common shares (at target levels).
The calculated pre-tax stock-based compensation expense for these
performance shares is $2,774,000 and will be recognized over the
three-year performance period.</t>
  </si>
  <si>
    <t>Income Taxes</t>
  </si>
  <si>
    <t>NOTE K – Income
Taxes Income tax expense for the six months ended November 30,
2015 and November 30, 2014 reflected estimated annual
effective income tax rates of 31.2% and 33.5%, respectively. The
annual effective income tax rates exclude any impact from the
inclusion of net earnings attributable to noncontrolling interests
in our consolidated statements of earnings. Net earnings
attributable to noncontrolling interests is primarily a result of
our Spartan, Worthington Nitin Cylinders, Worthington Aritas, and
TWB consolidated joint ventures. The earnings attributable to the
noncontrolling interest in Spartan and TWB’s U.S. operations
do not generate tax expense to Worthington since the investors in
Spartan and TWB’s U.S. operations are taxed directly based on
the earnings attributable to them. The tax expense of Worthington
Aritas and Worthington Nitin Cylinders (both foreign corporations),
and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16 could be
materially different from the forecasted rate as of
November 30, 2015.</t>
  </si>
  <si>
    <t>Earnings Per Share</t>
  </si>
  <si>
    <t>NOTE L – Earnings
Per Share The following table sets forth the computation of basic and
diluted earnings per share for the three and six months ended
November 30, 2015 and 2014:
Three Months Ended Six Months Ended
(in thousands, except
per share amounts) 2015 2014 2015 2014
Numerator (basic &amp;
diluted):
Net earnings attributable
to controlling interest – income available to common
shareholders $ 23,241 $ 29,462 $ 54,651 $ 73,630
Denominator:
Denominator for basic
earnings per share attributable to controlling interest –
weighted average common shares 62,676 67,105 63,338 67,337
Effect of dilutive
securities 1,851 2,076 1,677 2,443
Denominator for diluted
earnings per share attributable to controlling interest –
adjusted weighted average common shares 64,527 69,181 65,015 69,780
Basic earnings per share
attributable to controlling interest $ 0.37 $ 0.44 $ 0.86 $ 1.09
Diluted earnings per share
attributable to controlling interest $ 0.36 $ 0.43 $ 0.84 $ 1.06 Stock options and restricted common shares covering 367,094 and
147,859 common shares for the three months ended November 30,
2015 and 2014, respectively, and 346,557 and 113,744 common shares
for the six months ended November 30, 2015 and 2014,
respectively, have been excluded from the computation of diluted
earnings per share because the effect would have been anti-dilutive
as the exercise price of the stock options was greater than the
average market price of the common shares during the
period.</t>
  </si>
  <si>
    <t>Segment Operations</t>
  </si>
  <si>
    <t>NOTE M – Segment
Operations Summarized financial information for our reportable segments is
shown in the following table:
Three Months Ended Six Months Ended
(in
thousands) 2015 2014 2015 2014
Net sales
Steel Processing $ 467,812 $ 552,756 $ 958,612 $ 1,105,087
Pressure
Cylinders 201,173 252,744 425,567 501,703
Engineered Cabs 28,699 51,540 67,316 101,094
Other 2,132 13,972 6,468 25,542
Total net
sales $ 699,816 $ 871,012 $ 1,457,963 $ 1,733,426
Operating income
(loss)
Steel Processing $ 26,642 $ 33,877 $ 50,280 $ 69,746
Pressure
Cylinders (10,309 ) 9,580 6,510 29,186
Engineered Cabs (4,290 ) (5,609 ) (13,581 ) (7,754 )
Other (71 ) (4,656 ) (241 ) (5,784 )
Total operating
income $ 11,972 $ 33,192 $ 42,968 $ 85,394
Impairment of long-lived
assets
Steel Processing $ - $ 1,100 $ - $ 3,050
Pressure
Cylinders 22,962 9,567 22,962 9,567
Engineered Cabs - 2,389 3,000 2,389
Other - 1,179 - 1,179
Total impairment of
long-lived assets $ 22,962 $ 14,235 $ 25,962 $ 16,185
Restructuring and other
expense (income)
Steel Processing $ 2,258 $ - $ 2,720 $ (30 )
Pressure
Cylinders (16 ) 405 715 428
Engineered Cabs 765 - 2,643 -
Other (1,484 ) 83 (1,486 ) 190
Total restructuring and
other expense $ 1,523 $ 488 $ 4,592 $ 588
(in
thousands) November 30, May 31,
Total
assets
Steel Processing $ 768,791 $ 829,116
Pressure
Cylinders 750,809 804,799
Engineered Cabs 80,451 94,506
Other 360,954 356,721
Total
assets $ 1,961,005 $ 2,085,142</t>
  </si>
  <si>
    <t>Derivative Instruments and Hedging Activities</t>
  </si>
  <si>
    <t>NOTE N –
Derivative Instruments and Hedging Activities We utilize derivative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 We conduct business
in several major international currencies and are therefore subject
to risks associated with changing foreign exchange rates. We enter
into various contracts that change in value as foreign exchange
rates change to manage this exposure. Such contracts limit exposure
to both favorable and unfavorable currency fluctuations. The
translation of foreign currencies into United States dollars also
subjects us to exposure related to fluctuating exchange rates;
however, derivative instruments are not used to manage this
risk. Commodity Price Risk Management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contracts to
manage the associated price risk. We are exposed to counterparty credit risk on all of our
derivative instruments. Accordingly, we have established and
maintain strict counterparty credit guidelines and enter into
derivative instruments only with major financial institutions. We
have credit support agreements in place with certain counterparties
to limit our credit exposure. These agreements require either party
to post cash collateral if its cumulative market position exceeds a
predefined liability threshold. At November 30, 2015, we had
posted total cash collateral of $9,670,000 to our margin accounts.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Measurements”
for additional information regarding the accounting treatment for
our derivative instruments, as well as how fair value is
determined.
The following table summarizes the fair value of our derivative
instruments and the respective financial statement caption in which
they were recorded in our consolidated balance sheet at
November 30, 2015:
Asset
Derivatives Liability
Derivatives
(in
thousands) Balance Sheet Fair Balance Sheet Location Fair
Derivatives designated
as hedging instruments:
Commodity
contracts Receivables $ - Accounts payable $ 16,349
Other assets - Other liabilities 974
- 17,323
Interest rate
contracts Receivables - Accounts payable 124
Other assets - Other liabilities 238
- 362
Totals $ - $ 17,685
Derivatives not
designated as hedging instruments:
Commodity
contracts Receivables $ - Accounts payable $ 6,998
Other assets - Other liabilities 285
- 7,283
Foreign exchange
contracts Receivables 5 Accounts payable -
5 -
Totals $ 5 $ 7,283
Total Derivative
Instruments $ 5 $ 24,968
The amounts in the table above reflect the fair value of the
Company’s derivative contracts on a net basis. Had these
amounts been recognized on a gross basis, the impact would have
been a $57,000 increase in receivables with a corresponding
increase in accounts payable. The following table summarizes the fair value of our derivative
instruments and the financial statement caption in which they were
recorded in the consolidated balance sheet at May 31,
2015:
Asset
Derivatives Liability
Derivatives
(in
thousands) Balance Sheet Location Fair Balance Sheet Location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
Totals $ 75 $ 18,027
Derivatives not
designated as hedging instruments:
Commodity
contracts Receivables $ 96 Accounts
payable $ 4,104
Other assets - Other liabilities -
Totals $ 96 $ 4,104
Total Derivative
Instruments $ 171 $ 22,131
The amounts in the table above reflect the fair value of the
Company’s derivative contracts on a net basis. Had these
amounts been recognized on a gross basis, the impact would have
been a $500,000 increase in receivables with a corresponding
increase in accounts payable. Cash Flow
Hedges We enter into derivative instruments to hedge our exposure to
changes in cash flows attributable to interest rates, foreign
exchange rates,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loss)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November 30, 2015:
(in
thousands) Notional Maturity Date
Commodity
contracts $ 73,757 December 2015 - November 2017
Interest rate
contracts 16,163 September 2019 The following table summarizes the gain (loss) recognized in
OCI and the gain (loss) reclassified from accumulated OCI into
earnings for derivative instruments designated as cash flow hedges
during the three months ended November 30, 2015 and
2014:
(in
thousands) Gain
(Loss) Recognized in
OCI (Effective Portion) Location of Gain
(Loss) Reclassified from Accumulated OCI (Effective Portion) Gain
(Loss) Reclassified from Accumulated OCI (Effective Portion) Location of Gain
(Loss) (Ineffective Portion) and Excluded from Effectiveness Testing Gain
(Loss) (Ineffective Portion) and
Excluded from Effectiveness Testing
For the three months ended
November 30, 2015:
Interest rate
contracts $ (201 ) Interest expense $ (146 ) Interest expense $ -
Commodity
contracts (10,210 ) Cost of goods sold (6,460 ) Cost of goods sold -
Totals $ (10,411 ) $ (6,606 ) $ -
For the three months ended
November 30, 2014:
Interest rate
contracts $ - Interest expense $ (1,137 ) Interest expense $ -
Commodity
contracts (4,362 ) Cost of goods sold (356 ) Cost of goods sold -
Foreign currency
contracts (103 ) Miscellaneous income - Miscellaneous income -
Totals $ (4,465 ) $ (1,493 ) $ -
The following table summarizes the gain (loss) recognized in
OCI and the gain (loss) reclassified from accumulated OCI into
earnings for derivative instruments designated as cash flow hedges
during the six months ended November 30, 2015 and 2014:
(in
thousands) Gain
(Loss) Recognized in
OCI (Effective Portion) Location of Gain (Loss) Reclassified from Accumulated OCI (Effective Portion) Gain
(Loss) Reclassified from Accumulated OCI (Effective Portion) Location of Gain (Loss) (Ineffective Portion) and Excluded from Effectiveness Testing Gain
(Loss) (Ineffective Portion) from Effectiveness Testing
For the six months ended
November 30, 2015:
Interest rate
contracts $ (167 ) Interest expense $ (285 ) Interest expense $ -
Commodity
contracts (18,336 ) Cost of goods sold (15,647 ) Cost of goods sold -
Foreign currency
contracts - Miscellaneous income (4 ) Miscellaneous income -
Totals $ (18,503 ) $ (15,936 ) $ -
For the six months ended
November 30, 2014:
Interest rate
contracts $ - Interest expense $ (2,285 ) Interest expense $ -
Commodity
contracts (4,775 ) Cost of goods sold (1,152 ) Cost of goods sold -
Foreign currency
contracts (103 ) Miscellaneous income - Miscellaneous income -
Totals $ (4,878 ) $ (3,437 ) $ -
The estimated net amount of the losses recognized in
accumulated OCI at November 30, 2015 expected to be
reclassified into net earnings within the succeeding twelve months
is $14,346,000 (net of tax of $8,161,000). This amount was computed
using the fair value of the cash flow hedges at November 30,
2015, and will change before actual reclassification from OCI to
net earnings during the fiscal years ending May 31, 2016 and
2017. 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November 30,
2015:
(in
thousands) Notional Maturity Date(s)
Commodity
contracts $ 31,169 December 2015 - May 2017
Foreign currency
contracts 1,090 February 2016 The following table summarizes the gain (loss) recognized in
earnings for economic (non-designated) derivative financial
instruments during the three months ended November 30, 2015 and
2014:
Location of Gain (Loss) Gain (Loss) Recognized
(in
thousands) Recognized in Earnings 2015 2014
Commodity
contracts Cost of goods sold $ (5,390 ) $ (2,360 )
Foreign currency
contracts Miscellaneous income (expense) 70 (218 )
Total $ (5,320 ) $ (2,578 )
The following table summarizes the gain (loss) recognized in
earnings for economic (non-designated) derivative financial
instruments during the six months ended November 30, 2015 and
2014:
Location of Gain
(Loss) Gain (Loss) Recognized
(in
thousands) Recognized in Earnings 2015 2014
Commodity
contracts Cost of goods sold $ (8,145 ) $ (2,417 )
Foreign currency
contracts Miscellaneous income (expense) 70 43
Total $ (8,075 ) $ (2,374 )
The gain (loss) on the foreign currency derivatives
significantly offsets the gain (loss) on the hedged
item.</t>
  </si>
  <si>
    <t>Fair Value</t>
  </si>
  <si>
    <t>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Observable inputs other than quoted prices in active markets
for identical or similar assets and liabilities.
Level 3 – Unobservable inputs that are supported by little or no market
activity and that are significant to the fair value of the assets
and liabilities.
Recurring Fair Value
Measurements At November 30, 2015, our financial assets and liabilities
measured at fair value on a recurring basis were as
follows:
(in
thousands) Quoted Prices Significant Significant (Level
3) Totals
Assets
Derivative contracts
(1) $ - $ 5 $ - $ 5
Total assets $ - $ 5 $ - $ 5
Liabilities
Derivative contracts
(1) $ - $ 24,968 $ - $ 24,968
Total
liabilities $ - $ 24,968 $ - $ 24,968
At May 31, 2015, our financial assets and liabilities
measured at fair value on a recurring basis were as
follows:
(in
thousands) Quoted Prices Significant Significant (Level
3) Totals
Assets
Derivative contracts
(1) $ - $ 171 $ - $ 171
Total assets $ - $ 171 $ - $ 171
Liabilities
Derivative contracts
(1) $ - $ 22,131 $ - $ 22,131
Contingent consideration
obligations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 was based on Level 3 inputs
not observable in the market.
Non-Recurring Fair Value
Measurements At November 30, 2015, our assets and liabilities measured
at fair value on a non-recurring basis were as follows:
(in
thousands) Quoted Prices Significant Significant (Level
3) Totals
Assets
Long-lived assets held and
used (1) $ - $ - $ 36,933 $ 36,933
Total assets $ - $ - $ 36,933 $ 36,933
(1)
During the second quarter of fiscal 2016, management reviewed
certain long-lived assets of its Oil &amp; Gas Equipment
business in Pressure Cylinders for impairment. In accordance with
the applicable accounting guidance, two asset groups within Oil
&amp; Gas Equipment with a total carrying value of $59,895,000 were
written down to their estimated fair value of $36,933,000 resulting
in an impairment charge of $22,962,000 during the three months
ended November 30, 2015. Fair value was based on expected
future cash flows using Level 3 inputs under ASC 820. The cash
flows are those expected to be generated by market participants,
discounted at a 13% discount rate to account for the risks inherent
in those cash flow projections. Because of deteriorating market
conditions (i.e. rising interest rates and lower marketplace
demand), it is reasonably possible that our estimate of discounted
cash flows may change resulting in the need to perform additional
impairment testing. Refer to “NOTE C – Impairment of
Long-Lived Assets” for additional information. At May 31, 2015, our assets measured at fair value on a
non-recurring basis were categorized as follows:
(in
thousands) Quoted Prices Significant Significant (Level
3) Totals
Assets
Long-lived assets held and
used (1) $ - $ - $ 12,403 $ 12,403
Total assets $ - $ - $ 12,403 $ 12,403
(1)
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were based
on Level 3 inputs not observable in the market. The key assumptions
that drove the fair value calculations were projected cash flows
and the discount rate. The fair value of non-derivative financial instruments included
in the carrying amounts of cash and cash equivalents, receivables,
notes receivable, income taxes receivable, other assets, accounts
payable, short-term borrowings,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603,198,000 and
$610,028,000 at November 30, 2015 and May 31, 2015,
respectively. The carrying amount of long-term debt, including
current maturities, was $579,867,000 and $580,193,000 at
November 30, 2015 and May 31, 2015,
respectively.</t>
  </si>
  <si>
    <t>Subsequent Events</t>
  </si>
  <si>
    <t>NOTE P –
Subsequent Events On December 7, 2015, the Company completed the acquisition
of the global CryoScience business of Taylor Wharton, including a
manufacturing facility in Theodore, Alabama, for $31,400,000, after
adjusting for estimated working capital. The asset purchase was
made pursuant to the Chapter 11 bankruptcy proceedings of Taylor
Wharton. The purchase price allocation will be completed in the
third quarter of fiscal 2016. The acquired business will be
reported within the Pressure Cylinders operating
segment.</t>
  </si>
  <si>
    <t>Basis of Presentation (Policies)</t>
  </si>
  <si>
    <t>Recently Issued Accounting Standards</t>
  </si>
  <si>
    <t>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7, including interim periods within that
reporting perio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April 2015, amended accounting guidance was issued to
simplify the presentation of debt issuance costs by requiring that
such costs be presented in the balance sheet as a direct deduction
from the carrying amount of the corresponding debt liability
itself. For public business entities, the amended guidance is
effective for financial statements issued for fiscal years
beginning after December 15, 2015, including interim periods
within those fiscal years. Early application is permitted for
financial statements that have not been issued. The revised
guidance is to be applied on a retrospective basis, and entities
are to comply with the applicable disclosures for a change in an
accounting principle accordingly. We are in the process of
evaluating the effect this guidance will have on our consolidated
financial position and results of operations, and we have not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For public business entities, the amended
guidance is effective prospectively for fiscal years beginning
after December 15, 2016, including interim periods within
those fiscal years. Early application is permitted as of the
beginning of an interim or annual reporting period. We are in the
process of evaluating the effect this guidance will have on our
consolidated financial position and results of operations, and we
have not determined the effect of the amended guidance on our
ongoing financial reporting. In September 2015, amended accounting guidance was issued
regarding adjustments to provisional amounts reported in
conjunction with a business combination. The amended guidance
requires that an acquirer in a business combination recognize
adjustments to provisional amounts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calculated
as if the accounting had been completed at the acquisition date.
Additionally, the amendment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ed guidance is effective prospectively for
fiscal years beginning after December 15, 2015, including
interim periods within those fiscal years. Early application is
permitted for financial statements that have not been issued. We
are in the process of evaluating the effect this guidance will have
on our consolidated financial position and results of operations,
and we have not determined the effect of the amended guidance on
our ongoing financial reporting. In November 2015, amended accounting guidance was issued that
simplifies the presentation of deferred income taxes. The amended
guidance requires that all deferred income tax assets and
liabilities be classified as noncurrent on a classified statement
of financial position. For public business entities, the amended
guidance is effective for financial statements issued for annual
periods beginning after December 15, 2016, including interim
periods within those annual periods. Early application is permitted
as of the beginning of an interim or annual reporting period, and
the change may be applied either prospectively or retrospectively.
We are in the process of evaluating the effect this guidance will
have on our consolidated financial position and results of
operations, and we have not determined the effect of the amended
guidance on our ongoing financial reporting.</t>
  </si>
  <si>
    <t>Economic (Non-designated) Hedges</t>
  </si>
  <si>
    <t>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s, foreign
exchange rates,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loss)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t>
  </si>
  <si>
    <t>Investments in Unconsolidated Affiliates (Tables) - Unconsolidated Affiliates</t>
  </si>
  <si>
    <t>Balance Sheet</t>
  </si>
  <si>
    <t>Financial Information</t>
  </si>
  <si>
    <t>(in
thousands) November 30, May 31,
Cash $ 95,214 $ 101,011
Receivable from member
(1) 8,383 11,092
Other current
assets 467,747 491,507
Noncurrent
assets 347,783 318,939
Total assets $ 919,127 $ 922,549
Current
liabilities $ 130,169 $ 184,028
Short-term
borrowings 15,503 -
Current maturities of
long-term debt 4,156 4,489
Long-term debt 270,451 272,861
Other noncurrent
liabilities 19,488 20,471
Equity 479,360 440,700
Total liabilities and
equity $ 919,127 $ 922,549
(1)
Represents cash owed from a joint venture partner as a result
of centralized cash management.</t>
  </si>
  <si>
    <t>Income Statement</t>
  </si>
  <si>
    <t>Three Months Ended Six Months Ended
(in
thousands) 2015 2014 2015 2014
Net sales $ 389,185 $ 388,712 $ 793,648 $ 781,262
Gross margin 84,767 76,193 173,785 164,945
Operating income 55,810 49,864 117,057 113,343
Depreciation and
amortization 8,068 8,983 16,165 18,105
Interest expense 2,136 2,173 4,295 4,335
Other income (expense)
(2) 18,663 (59 ) 23,564 (129 )
Income tax
expense 2,164 2,799 4,723 5,552
Net earnings 71,144 44,490 134,070 103,930
(2)
The increase in other income as compared to the comparable
period in the prior year is primarily attributable to the impact of
ClarkDietrich’s legal settlement related to successful
disparagement litigation against several competitors in an industry
trade association.</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the six months ended
November 30, 2015 is summarized as follows:
(in
thousands) Beginning Expense Payments Adjustments Ending
Early retirement and
severance $ 2,170 $ 4,247 $ (3,244 ) $ (157 ) $ 3,016
Facility exit and other
costs 371 4,767 (4,171 ) (11 ) 956
$ 2,541 9,014 $ (7,415 ) $ (168 ) $ 3,972
Net gain on sale of
assets (4,422 )
Restructuring and other
expense $ 4,592</t>
  </si>
  <si>
    <t>Comprehensive Income (Loss) (Tables)</t>
  </si>
  <si>
    <t>Summary of Tax Effects of Each Component of Other Comprehensive Loss</t>
  </si>
  <si>
    <t>The following table summarizes the tax effects on each
component of other comprehensive loss for the three months ended
November 30:
2015 2014
Before-Tax Tax Net-of-Tax Before-Tax Tax Net-of-Tax
(in
thousands)
Foreign currency
translation $ (9,214 ) $ - $ (9,214 ) $ (7,270 ) $ - $ (7,270 )
Pension liability
adjustment - - - - - -
Cash flow hedges (3,805 ) 1,282 (2,523 ) (2,973 ) 1,092 (1,881 )
Other comprehensive
income (loss ) $ (13,019 ) $ 1,282 $ (11,737 ) $ (10,243 ) $ 1,092 $ (9,151 )
The following table summarizes the tax effects on each
component of other comprehensive loss for the six months ended
November 30:
2015 2014
Before-Tax Tax Net-of-Tax Before-Tax Tax Net-of-Tax
(in
thousands)
Foreign currency
translation $ (7,391 ) $ - $ (7,391 ) $ (16,862 ) $ - $ (16,862 )
Pension liability
adjustment (8 ) - (8 ) - - -
Cash flow hedges (2,567 ) 674 (1,893 ) (1,430 ) 510 (920 )
Other comprehensive
income (loss) $ (9,966 ) $ 674 $ (9,292 ) $ (18,292 ) $ 510 $ (17,782 )</t>
  </si>
  <si>
    <t>Changes in Equity (Tables)</t>
  </si>
  <si>
    <t>Summary of Changes in Total Equity, Shareholders' Equity Attributable to Controlling Interest, and Equity Attributable to Noncontrolling Interests</t>
  </si>
  <si>
    <t>The following table provides a summary of the changes in total
equity, shareholders’ equity attributable to controlling
interest, and equity attributable to noncontrolling interests for
the six months ended November 30, 2015:
Controlling
Interest
(in
thousands) Additional Cumulative Net of Tax Retained Total Non- Total
Balance at May 31,
2015 $ 289,078 $ (50,704 ) $ 510,738 $ 749,112 $ 90,937 $ 840,049
Net earnings - - 54,651 54,651 5,402 60,053
Other comprehensive
loss - (8,621 ) - (8,621 ) (671 ) (9,292 )
Common shares issued, net
of withholding tax 3,064 - - 3,064 - 3,064
Common shares in NQ
plans 854 - - 854 - 854
Stock-based
compensation 9,636 - - 9,636 - 9,636
Purchases and retirement of
common shares (11,580 ) - (59,916 ) (71,496 ) - (71,496 )
Cash dividends
declared - - (24,194 ) (24,194 ) - (24,194 )
Payments to noncontrolling
interest - - - - (4,900 ) (4,900 )
Balance at
November 30, 2015 $ 291,052 $ (59,325 ) $ 481,279 $ 713,006 $ 90,768 $ 803,774</t>
  </si>
  <si>
    <t>Components of Changes in Other Comprehensive Loss</t>
  </si>
  <si>
    <t>The components of the changes in other comprehensive loss were
as follows:
Foreign Pension Cash Accumulated
(in
thousands)
Balance as of May 31,
2015 $ (20,717 ) $ (15,003 ) $ (14,984 ) $ (50,704 )
Other comprehensive income
(loss) before reclassifications (6,720 ) (8 ) (18,503 ) (25,231 )
Reclassification
adjustments to income (a) - - 15,936 15,936
Income taxes - - 674 674
Balance as of
November 30, 2015 $ (27,437 ) $ (15,011 ) $ (16,877 ) $ (59,325 )
(a)
The statement of earnings classification of amounts
reclassified to income for cash flow hedges is disclosed in
“NOTE N – Derivative Instruments and Hedging
Activities.”</t>
  </si>
  <si>
    <t>Stock-Based Compensation (Tables)</t>
  </si>
  <si>
    <t>Non-Qualified Stock Options</t>
  </si>
  <si>
    <t>Assumptions to Value Stock Options</t>
  </si>
  <si>
    <t xml:space="preserve">The following assumptions were used to value these stock
options:
Dividend yield 2.33 %
Expected
volatility 38.40 %
Risk-free interest
rate 1.98 %
Expected term
(years) 6.0 </t>
  </si>
  <si>
    <t>Earnings Per Share (Tables)</t>
  </si>
  <si>
    <t>Computation of Basic and Diluted Earnings per Share</t>
  </si>
  <si>
    <t xml:space="preserve">The following table sets forth the computation of basic and
diluted earnings per share for the three and six months ended
November 30, 2015 and 2014:
Three Months Ended Six Months Ended
(in thousands, except
per share amounts) 2015 2014 2015 2014
Numerator (basic &amp;
diluted):
Net earnings attributable
to controlling interest – income available to common
shareholders $ 23,241 $ 29,462 $ 54,651 $ 73,630
Denominator:
Denominator for basic
earnings per share attributable to controlling interest –
weighted average common shares 62,676 67,105 63,338 67,337
Effect of dilutive
securities 1,851 2,076 1,677 2,443
Denominator for diluted
earnings per share attributable to controlling interest –
adjusted weighted average common shares 64,527 69,181 65,015 69,780
Basic earnings per share
attributable to controlling interest $ 0.37 $ 0.44 $ 0.86 $ 1.09
Diluted earnings per share
attributable to controlling interest $ 0.36 $ 0.43 $ 0.84 $ 1.06 </t>
  </si>
  <si>
    <t>Segment Operations (Tables)</t>
  </si>
  <si>
    <t>Financial Information for Reportable Segments</t>
  </si>
  <si>
    <t>Summarized financial information for our reportable segments is
shown in the following table:
Three Months Ended Six Months Ended
(in
thousands) 2015 2014 2015 2014
Net sales
Steel Processing $ 467,812 $ 552,756 $ 958,612 $ 1,105,087
Pressure
Cylinders 201,173 252,744 425,567 501,703
Engineered Cabs 28,699 51,540 67,316 101,094
Other 2,132 13,972 6,468 25,542
Total net
sales $ 699,816 $ 871,012 $ 1,457,963 $ 1,733,426
Operating income
(loss)
Steel Processing $ 26,642 $ 33,877 $ 50,280 $ 69,746
Pressure
Cylinders (10,309 ) 9,580 6,510 29,186
Engineered Cabs (4,290 ) (5,609 ) (13,581 ) (7,754 )
Other (71 ) (4,656 ) (241 ) (5,784 )
Total operating
income $ 11,972 $ 33,192 $ 42,968 $ 85,394
Impairment of long-lived
assets
Steel Processing $ - $ 1,100 $ - $ 3,050
Pressure
Cylinders 22,962 9,567 22,962 9,567
Engineered Cabs - 2,389 3,000 2,389
Other - 1,179 - 1,179
Total impairment of
long-lived assets $ 22,962 $ 14,235 $ 25,962 $ 16,185
Restructuring and other
expense (income)
Steel Processing $ 2,258 $ - $ 2,720 $ (30 )
Pressure
Cylinders (16 ) 405 715 428
Engineered Cabs 765 - 2,643 -
Other (1,484 ) 83 (1,486 ) 190
Total restructuring and
other expense $ 1,523 $ 488 $ 4,592 $ 588
(in
thousands) November 30, May 31,
Total
assets
Steel Processing $ 768,791 $ 829,116
Pressure
Cylinders 750,809 804,799
Engineered Cabs 80,451 94,506
Other 360,954 356,721
Total
assets $ 1,961,005 $ 2,085,142</t>
  </si>
  <si>
    <t>Derivative Instruments and Hedging Activities (Tables)</t>
  </si>
  <si>
    <t>Schedule of Fair Value of Derivative Instruments</t>
  </si>
  <si>
    <t>The following table summarizes the fair value of our derivative
instruments and the respective financial statement caption in which
they were recorded in our consolidated balance sheet at
November 30, 2015:
Asset
Derivatives Liability
Derivatives
(in
thousands) Balance Sheet Fair Balance Sheet Location Fair
Derivatives designated
as hedging instruments:
Commodity
contracts Receivables $ - Accounts payable $ 16,349
Other assets - Other liabilities 974
- 17,323
Interest rate
contracts Receivables - Accounts payable 124
Other assets - Other liabilities 238
- 362
Totals $ - $ 17,685
Derivatives not
designated as hedging instruments:
Commodity
contracts Receivables $ - Accounts payable $ 6,998
Other assets - Other liabilities 285
- 7,283
Foreign exchange
contracts Receivables 5 Accounts payable -
5 -
Totals $ 5 $ 7,283
Total Derivative
Instruments $ 5 $ 24,968
The following table summarizes the fair value of our derivative
instruments and the financial statement caption in which they were
recorded in the consolidated balance sheet at May 31,
2015:
Asset
Derivatives Liability
Derivatives
(in
thousands) Balance Sheet Location Fair Balance Sheet Location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
Totals $ 75 $ 18,027
Derivatives not
designated as hedging instruments:
Commodity
contracts Receivables $ 96 Accounts
payable $ 4,104
Other assets - Other liabilities -
Totals $ 96 $ 4,104
Total Derivative
Instruments $ 171 $ 22,131</t>
  </si>
  <si>
    <t>Schedule of Derivatives Designated as Cash Flow Hedging Instruments</t>
  </si>
  <si>
    <t>The following table summarizes the gain (loss) recognized in
OCI and the gain (loss) reclassified from accumulated OCI into
earnings for derivative instruments designated as cash flow hedges
during the three months ended November 30, 2015 and
2014:
(in
thousands) Gain
(Loss) Recognized in
OCI (Effective Portion) Location of Gain
(Loss) Reclassified from Accumulated OCI (Effective Portion) Gain
(Loss) Reclassified from Accumulated OCI (Effective Portion) Location of Gain
(Loss) (Ineffective Portion) and Excluded from Effectiveness Testing Gain
(Loss) (Ineffective Portion) and
Excluded from Effectiveness Testing
For the three months ended
November 30, 2015:
Interest rate
contracts $ (201 ) Interest expense $ (146 ) Interest expense $ -
Commodity
contracts (10,210 ) Cost of goods sold (6,460 ) Cost of goods sold -
Totals $ (10,411 ) $ (6,606 ) $ -
For the three months ended
November 30, 2014:
Interest rate
contracts $ - Interest expense $ (1,137 ) Interest expense $ -
Commodity
contracts (4,362 ) Cost of goods sold (356 ) Cost of goods sold -
Foreign currency
contracts (103 ) Miscellaneous income - Miscellaneous income -
Totals $ (4,465 ) $ (1,493 ) $ -
The following table summarizes the gain (loss) recognized in
OCI and the gain (loss) reclassified from accumulated OCI into
earnings for derivative instruments designated as cash flow hedges
during the six months ended November 30, 2015 and 2014:
(in
thousands) Gain
(Loss) Recognized in
OCI (Effective Portion) Location of Gain (Loss) Reclassified from Accumulated OCI (Effective Portion) Gain
(Loss) Reclassified from Accumulated OCI (Effective Portion) Location of Gain (Loss) (Ineffective Portion) and Excluded from Effectiveness Testing Gain
(Loss) (Ineffective Portion) from Effectiveness Testing
For the six months ended
November 30, 2015:
Interest rate
contracts $ (167 ) Interest expense $ (285 ) Interest expense $ -
Commodity
contracts (18,336 ) Cost of goods sold (15,647 ) Cost of goods sold -
Foreign currency
contracts - Miscellaneous income (4 ) Miscellaneous income -
Totals $ (18,503 ) $ (15,936 ) $ -
For the six months ended
November 30, 2014:
Interest rate
contracts $ - Interest expense $ (2,285 ) Interest expense $ -
Commodity
contracts (4,775 ) Cost of goods sold (1,152 ) Cost of goods sold -
Foreign currency
contracts (103 ) Miscellaneous income - Miscellaneous income -
Totals $ (4,878 ) $ (3,437 ) $ -</t>
  </si>
  <si>
    <t>Schedule of Gain (Loss) Recognized in Earnings for Economic (Non-Designated) Derivative Financial Instruments</t>
  </si>
  <si>
    <t>The following table summarizes the gain (loss) recognized in
earnings for economic (non-designated) derivative financial
instruments during the three months ended November 30, 2015 and
2014:
Location of Gain (Loss) Gain (Loss) Recognized
(in
thousands) Recognized in Earnings 2015 2014
Commodity
contracts Cost of goods sold $ (5,390 ) $ (2,360 )
Foreign currency
contracts Miscellaneous income (expense) 70 (218 )
Total $ (5,320 ) $ (2,578 )
The following table summarizes the gain (loss) recognized in
earnings for economic (non-designated) derivative financial
instruments during the six months ended November 30, 2015 and
2014:
Location of Gain
(Loss) Gain (Loss) Recognized
(in
thousands) Recognized in Earnings 2015 2014
Commodity
contracts Cost of goods sold $ (8,145 ) $ (2,417 )
Foreign currency
contracts Miscellaneous income (expense) 70 43
Total $ (8,075 ) $ (2,374 )</t>
  </si>
  <si>
    <t>Schedule of Summary of Derivative Hedges</t>
  </si>
  <si>
    <t>The following table summarizes our cash flow hedges outstanding
at November 30, 2015:
(in
thousands) Notional Maturity Date
Commodity
contracts $ 73,757 December 2015 - November 2017
Interest rate
contracts 16,163 September 2019</t>
  </si>
  <si>
    <t>Derivatives Not Designated As Hedging Instruments</t>
  </si>
  <si>
    <t>The following table summarizes our economic (non-designated)
derivative instruments outstanding at November 30,
2015:
(in
thousands) Notional Maturity Date(s)
Commodity
contracts $ 31,169 December 2015 - May 2017
Foreign currency
contracts 1,090 February 2016</t>
  </si>
  <si>
    <t>Fair Value (Tables)</t>
  </si>
  <si>
    <t>Schedule of Financial Assets and Liabilities Measured at Fair Value on Recurring Basis</t>
  </si>
  <si>
    <t>At November 30, 2015, our financial assets and liabilities
measured at fair value on a recurring basis were as
follows:
(in
thousands) Quoted Prices Significant Significant (Level
3) Totals
Assets
Derivative contracts
(1) $ - $ 5 $ - $ 5
Total assets $ - $ 5 $ - $ 5
Liabilities
Derivative contracts
(1) $ - $ 24,968 $ - $ 24,968
Total
liabilities $ - $ 24,968 $ - $ 24,968
At May 31, 2015, our financial assets and liabilities
measured at fair value on a recurring basis were as
follows:
(in
thousands) Quoted Prices Significant Significant (Level
3) Totals
Assets
Derivative contracts
(1) $ - $ 171 $ - $ 171
Total assets $ - $ 171 $ - $ 171
Liabilities
Derivative contracts
(1) $ - $ 22,131 $ - $ 22,131
Contingent consideration
obligations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 was based on Level 3 inputs
not observable in the market.</t>
  </si>
  <si>
    <t>Assets Measured at Fair Value on Non-recurring Basis</t>
  </si>
  <si>
    <t>At November 30, 2015, our assets and liabilities measured
at fair value on a non-recurring basis were as follows:
(in
thousands) Quoted Prices Significant Significant (Level
3) Totals
Assets
Long-lived assets held
and used (1) $ - $ - $ 36,933 $ 36,933
Total assets $ - $ - $ 36,933 $ 36,933
(1)
During the second quarter of fiscal 2016, management
reviewed certain long-lived assets of its Oil &amp; Gas
Equipment business in Pressure Cylinders for impairment. In
accordance with the applicable accounting guidance, two asset
groups within Oil &amp; Gas Equipment with a total carrying value
of $59,895,000 were written down to their estimated fair value of
$36,933,000 resulting in an impairment charge of $22,962,000 during
the three months ended November 30, 2015. Fair value was based
on expected future cash flows using Level 3 inputs under ASC 820.
The cash flows are those expected to be generated by market
participants, discounted at a 13% discount rate to account for the
risks inherent in those cash flow projections. Because of
deteriorating market conditions (i.e. rising interest rates and
lower marketplace demand), it is reasonably possible that our
estimate of discounted cash flows may change resulting in the need
to perform additional impairment testing. Refer to “NOTE C
– Impairment of Long-Lived Assets” for additional
information. At May 31, 2015, our assets measured at fair value on a
non-recurring basis were categorized as follows:
(in
thousands) Quoted Prices Significant Significant (Level
3) Totals
Assets
Long-lived assets held
and used (1) $ - $ - $ 12,403 $ 12,403
Total assets $ - $ - $ 12,403 $ 12,403
(1)
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were based on Level 3 inputs not observable in
the market. The key assumptions that drove the fair value
calculations were projected cash flows and the discount
rate.</t>
  </si>
  <si>
    <t>Basis of Presentation - Additional Information (Detail) - Joint Venture Transactions</t>
  </si>
  <si>
    <t>DHybrid Systems Llc</t>
  </si>
  <si>
    <t>Significant Accounting Policies [Line Items]</t>
  </si>
  <si>
    <t>Percent of controlling interest by the Company</t>
  </si>
  <si>
    <t>79.59%</t>
  </si>
  <si>
    <t>Spartan</t>
  </si>
  <si>
    <t>52.00%</t>
  </si>
  <si>
    <t>TWB</t>
  </si>
  <si>
    <t>55.00%</t>
  </si>
  <si>
    <t>Worthington Aritas</t>
  </si>
  <si>
    <t>75.00%</t>
  </si>
  <si>
    <t>WEI</t>
  </si>
  <si>
    <t>Worthington Nitin Cylinders</t>
  </si>
  <si>
    <t>60.00%</t>
  </si>
  <si>
    <t>Investments in Unconsolidated Affiliates - Additional Information (Detail)</t>
  </si>
  <si>
    <t>Nov. 30, 2015USD ($)</t>
  </si>
  <si>
    <t>WAVE</t>
  </si>
  <si>
    <t>Investments in and Advances to Affiliates [Line Items]</t>
  </si>
  <si>
    <t>Cumulative distributions in excess of investment</t>
  </si>
  <si>
    <t>Distributions from unconsolidated affiliates</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viacero</t>
  </si>
  <si>
    <t>Joint Venture Transactions | WAVE</t>
  </si>
  <si>
    <t>Joint Venture Transactions | Worthington Specialty Processing</t>
  </si>
  <si>
    <t>51.00%</t>
  </si>
  <si>
    <t>Joint Venture Transactions | Zhejiang Nisshin Worthington Precision Specialty Steel Co</t>
  </si>
  <si>
    <t>10.00%</t>
  </si>
  <si>
    <t>Schedule of Combined Financial Information for Unconsolidated Affiliates (Detail) - Unconsolidated Affiliates - USD ($) $ in Thousands</t>
  </si>
  <si>
    <t>Cash</t>
  </si>
  <si>
    <t>Receivable from member</t>
  </si>
  <si>
    <t>[1]</t>
  </si>
  <si>
    <t>Other current assets</t>
  </si>
  <si>
    <t>Noncurrent assets</t>
  </si>
  <si>
    <t>Current liabilities</t>
  </si>
  <si>
    <t>Other noncurrent liabilities</t>
  </si>
  <si>
    <t>Equity</t>
  </si>
  <si>
    <t>Other income (expense)</t>
  </si>
  <si>
    <t>[2]</t>
  </si>
  <si>
    <t>Represents cash owed from a joint venture partner as a result of centralized cash management.</t>
  </si>
  <si>
    <t>The increase in other income as compared to the comparable period in the prior year is primarily attributable to the impact of ClarkDietrich's legal settlement related to successful disparagement litigation against several competitors in an industry trade association.</t>
  </si>
  <si>
    <t>Impairment of Long-Lived Assets - Additional Information (Detail)</t>
  </si>
  <si>
    <t>Nov. 30, 2015USD ($)asset_group</t>
  </si>
  <si>
    <t>Nov. 30, 2014USD ($)</t>
  </si>
  <si>
    <t>Aug. 31, 2015USD ($)</t>
  </si>
  <si>
    <t>May. 31, 2015USD ($)</t>
  </si>
  <si>
    <t>Impaired Long-Lived Assets Held and Used [Line Items]</t>
  </si>
  <si>
    <t>Carrying value long-lived assets</t>
  </si>
  <si>
    <t>Asset measured at fair value on nonrecurring basis</t>
  </si>
  <si>
    <t>Number of asset groups | asset_group</t>
  </si>
  <si>
    <t>Cash flow projections, discount rate</t>
  </si>
  <si>
    <t>13.00%</t>
  </si>
  <si>
    <t>Long-lived Assets Held and Used</t>
  </si>
  <si>
    <t>Engineered Cabs</t>
  </si>
  <si>
    <t>Engineered Cabs | Long-lived Assets Held and Used</t>
  </si>
  <si>
    <t>Pressure Cylinders</t>
  </si>
  <si>
    <t>During the second quarter of fiscal 2016, management reviewed certain long-lived assets of its Oil &amp; Gas Equipment business in Pressure Cylinders for impairment. In accordance with the applicable accounting guidance, two asset groups within Oil &amp; Gas Equipment with a total carrying value of $59,895,000 were written down to their estimated fair value of $36,933,000 resulting in an impairment charge of $22,962,000 during the three months ended November 30, 2015. Fair value was based on expected future cash flows using Level 3 inputs under ASC 820. The cash flows are those expected to be generated by market participants, discounted at a 13% discount rate to account for the risks inherent in those cash flow projections. Because of deteriorating market conditions (i.e. rising interest rates and lower marketplace demand), it is reasonably possible that our estimate of discounted cash flows may change resulting in the need to perform additional impairment testing. Refer to "NOTE C - Impairment of Long-Lived Assets" for additional information.</t>
  </si>
  <si>
    <t>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t>
  </si>
  <si>
    <t>Schedule of Progression of Liabilities Associated with Restructuring Activities, Combined with Reconciliation to Restructuring and Other Expense (Detail) - USD ($) $ in Thousands</t>
  </si>
  <si>
    <t>Restructuring Cost and Reserve [Line Items]</t>
  </si>
  <si>
    <t>Beginning Balance</t>
  </si>
  <si>
    <t>Expense</t>
  </si>
  <si>
    <t>Payments</t>
  </si>
  <si>
    <t>Adjustments</t>
  </si>
  <si>
    <t>Ending Balance</t>
  </si>
  <si>
    <t>Net gain on sale of assets</t>
  </si>
  <si>
    <t>Early Retirement And Severance</t>
  </si>
  <si>
    <t>Facility Exit And Other Costs</t>
  </si>
  <si>
    <t>Restructuring and Other Expense - Additional Information (Detail)</t>
  </si>
  <si>
    <t>Gain on asset disposal</t>
  </si>
  <si>
    <t>Closure of Precision Specialty Metals, Inc</t>
  </si>
  <si>
    <t>Severance costs</t>
  </si>
  <si>
    <t>Facility exit costs</t>
  </si>
  <si>
    <t>Pending Closure, Pennsylvania Steel Packaging Facility</t>
  </si>
  <si>
    <t>Facility Closing, Baltimore Steel Processing Facility</t>
  </si>
  <si>
    <t>Severance expense credit</t>
  </si>
  <si>
    <t>Legacy Metal Framing</t>
  </si>
  <si>
    <t>Other Non-significant Restructuring Activities</t>
  </si>
  <si>
    <t>Facility costs</t>
  </si>
  <si>
    <t>Engineered Cabs | Facility Closing | Florence, South Carolina</t>
  </si>
  <si>
    <t>Guarantees - Additional Information (Detail)</t>
  </si>
  <si>
    <t>Operating Lease of Aircraft</t>
  </si>
  <si>
    <t>Loss Contingencies [Line Items]</t>
  </si>
  <si>
    <t>Maximum potential obligation</t>
  </si>
  <si>
    <t>Term Loan</t>
  </si>
  <si>
    <t>Debt and Receivables Securitization - Additional Information (Detail) - USD ($)</t>
  </si>
  <si>
    <t>Debt And Receivables Securitization [Line Items]</t>
  </si>
  <si>
    <t>Letter of credit amount outstanding</t>
  </si>
  <si>
    <t>Securities Sold under Agreements to Repurchase</t>
  </si>
  <si>
    <t>Maximum borrowing capacity</t>
  </si>
  <si>
    <t>Maturity date</t>
  </si>
  <si>
    <t>2018-01</t>
  </si>
  <si>
    <t>Borrowings outstanding</t>
  </si>
  <si>
    <t>Number of days past due trade accounts receivables are ineligible for securitization</t>
  </si>
  <si>
    <t>90 days</t>
  </si>
  <si>
    <t>Unsecured Revolving Credit Facility</t>
  </si>
  <si>
    <t>2020-04</t>
  </si>
  <si>
    <t>Line of credit, interest rate</t>
  </si>
  <si>
    <t>1.301%</t>
  </si>
  <si>
    <t>Remaining borrowing capacity</t>
  </si>
  <si>
    <t>Unsecured Revolving Credit Facility | Maximum</t>
  </si>
  <si>
    <t>Debt maturity period</t>
  </si>
  <si>
    <t>1 year</t>
  </si>
  <si>
    <t>Summary of Tax Effects of Each Component of Other Comprehensive Loss (Detail) - USD ($) $ in Thousands</t>
  </si>
  <si>
    <t>Before-Tax</t>
  </si>
  <si>
    <t>Foreign currency translation, before tax</t>
  </si>
  <si>
    <t>Pension liability adjustment, before tax</t>
  </si>
  <si>
    <t>Cash flow hedges, before tax</t>
  </si>
  <si>
    <t>Other comprehensive income (loss), before tax</t>
  </si>
  <si>
    <t>Tax</t>
  </si>
  <si>
    <t>Foreign currency translation, tax</t>
  </si>
  <si>
    <t>Pension liability adjustment, tax</t>
  </si>
  <si>
    <t>Cash flow hedges, tax</t>
  </si>
  <si>
    <t>Other comprehensive income (loss), tax</t>
  </si>
  <si>
    <t>Net-of-tax</t>
  </si>
  <si>
    <t>Foreign currency translation, net-of-tax</t>
  </si>
  <si>
    <t>Pension liability adjustment, net-of-tax</t>
  </si>
  <si>
    <t>Cash flow hedges, net-of-tax</t>
  </si>
  <si>
    <t>Other comprehensive income (loss), net-of-tax</t>
  </si>
  <si>
    <t>Summary of Changes in Total Equity, Shareholders' Equity Attributable to Controlling Interest, and Equity Attributable to Noncontrolling Interests (Detail) - USD ($) $ in Thousands</t>
  </si>
  <si>
    <t>Common shares issued, net of withholding tax</t>
  </si>
  <si>
    <t>Common shares in NQ plans</t>
  </si>
  <si>
    <t>Purchases and retirement of common shares</t>
  </si>
  <si>
    <t>Cash dividends declared</t>
  </si>
  <si>
    <t>Additional Paid-in Capital</t>
  </si>
  <si>
    <t>Cumulative Other Comprehensive Income (Loss), Net of Tax</t>
  </si>
  <si>
    <t>Retained Earnings</t>
  </si>
  <si>
    <t>Parent</t>
  </si>
  <si>
    <t>Noncontrolling Interest</t>
  </si>
  <si>
    <t>Components of Changes in Other Comprehensive Loss (Detail) - USD ($) $ in Thousands</t>
  </si>
  <si>
    <t>Accumulated Other Comprehensive Income (Loss) [Line Items]</t>
  </si>
  <si>
    <t>Accumulated other comprehensive loss, beginning balance</t>
  </si>
  <si>
    <t>Other comprehensive income (loss) before reclassifications</t>
  </si>
  <si>
    <t>Reclassification adjustments to income</t>
  </si>
  <si>
    <t>Income taxes</t>
  </si>
  <si>
    <t>Accumulated other comprehensive loss, ending balance</t>
  </si>
  <si>
    <t>Foreign Currency Translation</t>
  </si>
  <si>
    <t>Pension Liability Adjustment</t>
  </si>
  <si>
    <t>The statement of earnings classification of amounts reclassified to income for cash flow hedges is disclosed in "NOTE N - Derivative Instruments and Hedging Activities."</t>
  </si>
  <si>
    <t>Stock-Based Compensation - Additional Information (Detail)</t>
  </si>
  <si>
    <t>Nov. 30, 2015USD ($)$ / sharesshares</t>
  </si>
  <si>
    <t>Share-based Compensation Arrangement by Share-based Payment Award [Line Items]</t>
  </si>
  <si>
    <t>Non-qualified stock options, granted | shares</t>
  </si>
  <si>
    <t>Non-qualified stock option, per share price | $ / shares</t>
  </si>
  <si>
    <t>Non-qualified stock option, fair value, per share price | $ / shares</t>
  </si>
  <si>
    <t>Pre-tax stock-based compensation | $</t>
  </si>
  <si>
    <t>Pre-tax stock-based compensation, period of recognition</t>
  </si>
  <si>
    <t>3 years</t>
  </si>
  <si>
    <t>Service-Based Restricted Common Shares</t>
  </si>
  <si>
    <t>Performance share awards granted | shares</t>
  </si>
  <si>
    <t>Restricted common shares, fair value per share | $ / shares</t>
  </si>
  <si>
    <t>Performance Shares</t>
  </si>
  <si>
    <t>Assumptions To Value Stock Options (Detail) - Non-Qualified Stock Options</t>
  </si>
  <si>
    <t>Dividend yield</t>
  </si>
  <si>
    <t>2.33%</t>
  </si>
  <si>
    <t>Expected volatility</t>
  </si>
  <si>
    <t>38.40%</t>
  </si>
  <si>
    <t>Risk-free interest rate</t>
  </si>
  <si>
    <t>1.98%</t>
  </si>
  <si>
    <t>Expected term (years)</t>
  </si>
  <si>
    <t>6 years</t>
  </si>
  <si>
    <t>Income Taxes - Additional Information (Detail)</t>
  </si>
  <si>
    <t>Income Taxes [Line Items]</t>
  </si>
  <si>
    <t>Estimated annual effective income tax rate</t>
  </si>
  <si>
    <t>31.20%</t>
  </si>
  <si>
    <t>33.50%</t>
  </si>
  <si>
    <t>Computation of Basic and Diluted Earnings (Los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Antidilutive Securities Excluded from Computation of Earnings Per Share [Line Items]</t>
  </si>
  <si>
    <t>Stock options and restricted common shares excluded from computation of diluted earnings per share</t>
  </si>
  <si>
    <t>Financial Information for Reportable Segments (Detail) - USD ($) $ in Thousands</t>
  </si>
  <si>
    <t>Segment Reporting Information [Line Items]</t>
  </si>
  <si>
    <t>Operating income (loss)</t>
  </si>
  <si>
    <t>Restructuring and other expense (income)</t>
  </si>
  <si>
    <t>Steel Processing</t>
  </si>
  <si>
    <t>Other</t>
  </si>
  <si>
    <t>Derivative Instruments and Hedging Activities - Additional Information (Detail) - USD ($)</t>
  </si>
  <si>
    <t>12 Months Ended</t>
  </si>
  <si>
    <t>Derivative Instruments and Hedging Activities Disclosures [Line Items]</t>
  </si>
  <si>
    <t>Total cash collateral</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Other Liabiliti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Foreign Exchange Contracts | Receivables</t>
  </si>
  <si>
    <t>Derivatives Not Designated As Hedging Instruments | Commodity Contracts</t>
  </si>
  <si>
    <t>Derivatives Not Designated As Hedging Instruments | Commodity Contracts | Other Liabilities</t>
  </si>
  <si>
    <t>Derivatives Not Designated As Hedging Instruments | Commodity Contracts | Receivables</t>
  </si>
  <si>
    <t>Derivatives Not Designated As Hedging Instruments | Commodity Contracts | Accounts Payable</t>
  </si>
  <si>
    <t>Derivatives Not Designated As Hedging Instruments | Foreign Exchange Contracts</t>
  </si>
  <si>
    <t>Derivatives Not Designated As Hedging Instruments | Foreign Exchange Contracts | Receivables</t>
  </si>
  <si>
    <t>Schedule of Summary of Derivative Hedges (Detail)</t>
  </si>
  <si>
    <t>Commodity Contracts | Derivatives Not Designated As Hedging Instruments</t>
  </si>
  <si>
    <t>Notional Amount</t>
  </si>
  <si>
    <t>Commodity Contracts | Derivatives Not Designated As Hedging Instruments | Minimum</t>
  </si>
  <si>
    <t>Maturity Date</t>
  </si>
  <si>
    <t>2015-12</t>
  </si>
  <si>
    <t>Commodity Contracts | Derivatives Not Designated As Hedging Instruments | Maximum</t>
  </si>
  <si>
    <t>2017-05</t>
  </si>
  <si>
    <t>Foreign Currency Contracts | Derivatives Not Designated As Hedging Instruments</t>
  </si>
  <si>
    <t>2016-02</t>
  </si>
  <si>
    <t>Cash Flow Hedges | Commodity Contracts</t>
  </si>
  <si>
    <t>Cash Flow Hedges | Commodity Contracts | Minimum</t>
  </si>
  <si>
    <t>Cash Flow Hedges | Commodity Contracts | Maximum</t>
  </si>
  <si>
    <t>2017-11</t>
  </si>
  <si>
    <t>Cash Flow Hedges | Interest Rate Contracts</t>
  </si>
  <si>
    <t>2019-09</t>
  </si>
  <si>
    <t>Schedule of Derivatives Designated as Cash Flow Hedging Instruments (Detail) - USD ($) $ in Thousands</t>
  </si>
  <si>
    <t>Gain (Loss) Recognized in OCI (Effective Portion)</t>
  </si>
  <si>
    <t>Gain (Loss) Reclassified from Accumulated OCI (Effective Portion)</t>
  </si>
  <si>
    <t>Interest Rate Contracts</t>
  </si>
  <si>
    <t>Interest Rate Contracts | Interest Expense</t>
  </si>
  <si>
    <t>Commodity Contracts</t>
  </si>
  <si>
    <t>Commodity Contracts | Cost of Goods Sold</t>
  </si>
  <si>
    <t>Foreign Currency Contracts</t>
  </si>
  <si>
    <t>Foreign Currency Contracts | Miscellaneous Income (Expense)</t>
  </si>
  <si>
    <t>Schedule of Gain (Loss) Recognized in Earnings for Economic (Non-Designated) Derivative Financial Instruments (Detail) - USD ($) $ in Thousands</t>
  </si>
  <si>
    <t>Gain (Loss) Recognized in Earnings</t>
  </si>
  <si>
    <t>Foreign Exchange Contracts | Miscellaneous Income (Expense)</t>
  </si>
  <si>
    <t>Schedule of Financial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t>
  </si>
  <si>
    <t>Significant Other Observable Inputs (Level 2)</t>
  </si>
  <si>
    <t>Significant Other Observable Inputs (Level 2) | Derivative Contracts</t>
  </si>
  <si>
    <t>Significant Unobservable Inputs (Level 3)</t>
  </si>
  <si>
    <t>Significant Unobservable Inputs (Level 3) | Contingent consideration obligation</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t>
  </si>
  <si>
    <t>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Assets Measured at Fair Value on Non-recurring Basis (Detail) - USD ($) $ in Thousands</t>
  </si>
  <si>
    <t>Fair Value [Line Items]</t>
  </si>
  <si>
    <t>Significant Unobservable Inputs (Level 3) | Long-lived Assets Held and Used</t>
  </si>
  <si>
    <t>Assets Measured at Fair Value on Non-recurring Basis (Parenthetical) (Detail)</t>
  </si>
  <si>
    <t>Feb. 28, 2015USD ($)</t>
  </si>
  <si>
    <t>Engineered Cabs | Customer relationships</t>
  </si>
  <si>
    <t>Engineered Cabs | Florence Facility</t>
  </si>
  <si>
    <t>Fair Value - Additional Information (Detail) - Long-term Debt - USD ($)</t>
  </si>
  <si>
    <t>Long-term debt at fair value including current maturities</t>
  </si>
  <si>
    <t>Long-term debt at carrying amount including current maturities</t>
  </si>
  <si>
    <t>Subsequent Events - Additional Information (Detail)</t>
  </si>
  <si>
    <t>Dec. 07, 2015USD ($)</t>
  </si>
  <si>
    <t>Subsequent Event | CryoScience</t>
  </si>
  <si>
    <t>Subsequent Event [Line Items]</t>
  </si>
  <si>
    <t>Business combination, consideration transfer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8516</v>
      </c>
    </row>
    <row spans="1:3" r="12">
      <c t="s" s="4" r="A12">
        <v>19</v>
      </c>
      <c t="s" s="4" r="B12">
        <v>20</v>
      </c>
    </row>
    <row spans="1:3" r="13">
      <c t="s" s="4" r="A13">
        <v>21</v>
      </c>
      <c t="s" s="4" r="B13">
        <v>22</v>
      </c>
    </row>
    <row spans="1:3" r="14">
      <c t="s" s="4" r="A14">
        <v>23</v>
      </c>
      <c t="n" s="6" r="C14">
        <v>63228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354</v>
      </c>
      <c t="n" s="7" r="C3">
        <v>31067</v>
      </c>
    </row>
    <row spans="1:3" r="4">
      <c t="s" s="4" r="A4">
        <v>28</v>
      </c>
      <c t="n" s="6" r="B4">
        <v>407371</v>
      </c>
      <c t="n" s="6" r="C4">
        <v>474292</v>
      </c>
    </row>
    <row spans="1:3" r="5">
      <c t="s" s="3" r="A5">
        <v>29</v>
      </c>
    </row>
    <row spans="1:3" r="6">
      <c t="s" s="4" r="A6">
        <v>30</v>
      </c>
      <c t="n" s="6" r="B6">
        <v>177044</v>
      </c>
      <c t="n" s="6" r="C6">
        <v>181975</v>
      </c>
    </row>
    <row spans="1:3" r="7">
      <c t="s" s="4" r="A7">
        <v>31</v>
      </c>
      <c t="n" s="6" r="B7">
        <v>89877</v>
      </c>
      <c t="n" s="6" r="C7">
        <v>107069</v>
      </c>
    </row>
    <row spans="1:3" r="8">
      <c t="s" s="4" r="A8">
        <v>32</v>
      </c>
      <c t="n" s="6" r="B8">
        <v>84232</v>
      </c>
      <c t="n" s="6" r="C8">
        <v>85931</v>
      </c>
    </row>
    <row spans="1:3" r="9">
      <c t="s" s="4" r="A9">
        <v>33</v>
      </c>
      <c t="n" s="6" r="B9">
        <v>351153</v>
      </c>
      <c t="n" s="6" r="C9">
        <v>374975</v>
      </c>
    </row>
    <row spans="1:3" r="10">
      <c t="s" s="4" r="A10">
        <v>34</v>
      </c>
      <c t="n" s="6" r="B10">
        <v>3491</v>
      </c>
      <c t="n" s="6" r="C10">
        <v>12119</v>
      </c>
    </row>
    <row spans="1:3" r="11">
      <c t="s" s="4" r="A11">
        <v>35</v>
      </c>
      <c t="n" s="6" r="B11">
        <v>12646</v>
      </c>
      <c t="n" s="6" r="C11">
        <v>23412</v>
      </c>
    </row>
    <row spans="1:3" r="12">
      <c t="s" s="4" r="A12">
        <v>36</v>
      </c>
      <c t="n" s="6" r="B12">
        <v>21356</v>
      </c>
      <c t="n" s="6" r="C12">
        <v>22034</v>
      </c>
    </row>
    <row spans="1:3" r="13">
      <c t="s" s="4" r="A13">
        <v>37</v>
      </c>
      <c t="n" s="6" r="B13">
        <v>48525</v>
      </c>
      <c t="n" s="6" r="C13">
        <v>54294</v>
      </c>
    </row>
    <row spans="1:3" r="14">
      <c t="s" s="4" r="A14">
        <v>38</v>
      </c>
      <c t="n" s="6" r="B14">
        <v>871896</v>
      </c>
      <c t="n" s="6" r="C14">
        <v>992193</v>
      </c>
    </row>
    <row spans="1:3" r="15">
      <c t="s" s="4" r="A15">
        <v>39</v>
      </c>
      <c t="n" s="6" r="B15">
        <v>210116</v>
      </c>
      <c t="n" s="6" r="C15">
        <v>196776</v>
      </c>
    </row>
    <row spans="1:3" r="16">
      <c t="s" s="4" r="A16">
        <v>40</v>
      </c>
      <c t="n" s="6" r="B16">
        <v>237110</v>
      </c>
      <c t="n" s="6" r="C16">
        <v>238999</v>
      </c>
    </row>
    <row spans="1:3" r="17">
      <c t="s" s="4" r="A17">
        <v>41</v>
      </c>
      <c t="n" s="6" r="B17">
        <v>92119</v>
      </c>
      <c t="n" s="6" r="C17">
        <v>119117</v>
      </c>
    </row>
    <row spans="1:3" r="18">
      <c t="s" s="4" r="A18">
        <v>42</v>
      </c>
      <c t="n" s="6" r="B18">
        <v>25676</v>
      </c>
      <c t="n" s="6" r="C18">
        <v>24867</v>
      </c>
    </row>
    <row spans="1:3" r="19">
      <c t="s" s="3" r="A19">
        <v>43</v>
      </c>
    </row>
    <row spans="1:3" r="20">
      <c t="s" s="4" r="A20">
        <v>44</v>
      </c>
      <c t="n" s="6" r="B20">
        <v>14367</v>
      </c>
      <c t="n" s="6" r="C20">
        <v>16017</v>
      </c>
    </row>
    <row spans="1:3" r="21">
      <c t="s" s="4" r="A21">
        <v>45</v>
      </c>
      <c t="n" s="6" r="B21">
        <v>224104</v>
      </c>
      <c t="n" s="6" r="C21">
        <v>218182</v>
      </c>
    </row>
    <row spans="1:3" r="22">
      <c t="s" s="4" r="A22">
        <v>46</v>
      </c>
      <c t="n" s="6" r="B22">
        <v>898384</v>
      </c>
      <c t="n" s="6" r="C22">
        <v>872986</v>
      </c>
    </row>
    <row spans="1:3" r="23">
      <c t="s" s="4" r="A23">
        <v>47</v>
      </c>
      <c t="n" s="6" r="B23">
        <v>52174</v>
      </c>
      <c t="n" s="6" r="C23">
        <v>40753</v>
      </c>
    </row>
    <row spans="1:3" r="24">
      <c t="s" s="4" r="A24">
        <v>48</v>
      </c>
      <c t="n" s="6" r="B24">
        <v>1189029</v>
      </c>
      <c t="n" s="6" r="C24">
        <v>1147938</v>
      </c>
    </row>
    <row spans="1:3" r="25">
      <c t="s" s="4" r="A25">
        <v>49</v>
      </c>
      <c t="n" s="6" r="B25">
        <v>664941</v>
      </c>
      <c t="n" s="6" r="C25">
        <v>634748</v>
      </c>
    </row>
    <row spans="1:3" r="26">
      <c t="s" s="4" r="A26">
        <v>50</v>
      </c>
      <c t="n" s="6" r="B26">
        <v>524088</v>
      </c>
      <c t="n" s="6" r="C26">
        <v>513190</v>
      </c>
    </row>
    <row spans="1:3" r="27">
      <c t="s" s="4" r="A27">
        <v>51</v>
      </c>
      <c t="n" s="6" r="B27">
        <v>1961005</v>
      </c>
      <c t="n" s="6" r="C27">
        <v>2085142</v>
      </c>
    </row>
    <row spans="1:3" r="28">
      <c t="s" s="3" r="A28">
        <v>52</v>
      </c>
    </row>
    <row spans="1:3" r="29">
      <c t="s" s="4" r="A29">
        <v>53</v>
      </c>
      <c t="n" s="6" r="B29">
        <v>265984</v>
      </c>
      <c t="n" s="6" r="C29">
        <v>294129</v>
      </c>
    </row>
    <row spans="1:3" r="30">
      <c t="s" s="4" r="A30">
        <v>54</v>
      </c>
      <c t="n" s="6" r="B30">
        <v>49538</v>
      </c>
      <c t="n" s="6" r="C30">
        <v>90550</v>
      </c>
    </row>
    <row spans="1:3" r="31">
      <c t="s" s="4" r="A31">
        <v>55</v>
      </c>
      <c t="n" s="6" r="B31">
        <v>59016</v>
      </c>
      <c t="n" s="6" r="C31">
        <v>66252</v>
      </c>
    </row>
    <row spans="1:3" r="32">
      <c t="s" s="4" r="A32">
        <v>56</v>
      </c>
      <c t="n" s="6" r="B32">
        <v>13293</v>
      </c>
      <c t="n" s="6" r="C32">
        <v>12862</v>
      </c>
    </row>
    <row spans="1:3" r="33">
      <c t="s" s="4" r="A33">
        <v>57</v>
      </c>
      <c t="n" s="6" r="B33">
        <v>61039</v>
      </c>
      <c t="n" s="6" r="C33">
        <v>56913</v>
      </c>
    </row>
    <row spans="1:3" r="34">
      <c t="s" s="4" r="A34">
        <v>58</v>
      </c>
      <c t="n" s="6" r="B34">
        <v>2049</v>
      </c>
      <c t="n" s="6" r="C34">
        <v>2845</v>
      </c>
    </row>
    <row spans="1:3" r="35">
      <c t="s" s="4" r="A35">
        <v>59</v>
      </c>
      <c t="n" s="6" r="B35">
        <v>851</v>
      </c>
      <c t="n" s="6" r="C35">
        <v>841</v>
      </c>
    </row>
    <row spans="1:3" r="36">
      <c t="s" s="4" r="A36">
        <v>60</v>
      </c>
      <c t="n" s="6" r="B36">
        <v>451770</v>
      </c>
      <c t="n" s="6" r="C36">
        <v>524392</v>
      </c>
    </row>
    <row spans="1:3" r="37">
      <c t="s" s="4" r="A37">
        <v>61</v>
      </c>
      <c t="n" s="6" r="B37">
        <v>63429</v>
      </c>
      <c t="n" s="6" r="C37">
        <v>58269</v>
      </c>
    </row>
    <row spans="1:3" r="38">
      <c t="s" s="4" r="A38">
        <v>62</v>
      </c>
      <c t="n" s="6" r="B38">
        <v>58214</v>
      </c>
      <c t="n" s="6" r="C38">
        <v>61585</v>
      </c>
    </row>
    <row spans="1:3" r="39">
      <c t="s" s="4" r="A39">
        <v>63</v>
      </c>
      <c t="n" s="6" r="B39">
        <v>579016</v>
      </c>
      <c t="n" s="6" r="C39">
        <v>579352</v>
      </c>
    </row>
    <row spans="1:3" r="40">
      <c t="s" s="4" r="A40">
        <v>36</v>
      </c>
      <c t="n" s="6" r="B40">
        <v>4802</v>
      </c>
      <c t="n" s="6" r="C40">
        <v>21495</v>
      </c>
    </row>
    <row spans="1:3" r="41">
      <c t="s" s="4" r="A41">
        <v>64</v>
      </c>
      <c t="n" s="6" r="B41">
        <v>1157231</v>
      </c>
      <c t="n" s="6" r="C41">
        <v>1245093</v>
      </c>
    </row>
    <row spans="1:3" r="42">
      <c t="s" s="4" r="A42">
        <v>65</v>
      </c>
      <c t="n" s="6" r="B42">
        <v>713006</v>
      </c>
      <c t="n" s="6" r="C42">
        <v>749112</v>
      </c>
    </row>
    <row spans="1:3" r="43">
      <c t="s" s="4" r="A43">
        <v>66</v>
      </c>
      <c t="n" s="6" r="B43">
        <v>90768</v>
      </c>
      <c t="n" s="6" r="C43">
        <v>90937</v>
      </c>
    </row>
    <row spans="1:3" r="44">
      <c t="s" s="4" r="A44">
        <v>67</v>
      </c>
      <c t="n" s="6" r="B44">
        <v>803774</v>
      </c>
      <c t="n" s="6" r="C44">
        <v>840049</v>
      </c>
    </row>
    <row spans="1:3" r="45">
      <c t="s" s="4" r="A45">
        <v>68</v>
      </c>
      <c t="n" s="7" r="B45">
        <v>1961005</v>
      </c>
      <c t="n" s="7" r="C45">
        <v>2085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4" r="A3">
        <v>174</v>
      </c>
      <c t="s" s="4" r="B3">
        <v>175</v>
      </c>
    </row>
    <row spans="1:2" r="4">
      <c t="s" s="4" r="A4">
        <v>176</v>
      </c>
      <c t="s" s="4" r="B4">
        <v>177</v>
      </c>
    </row>
    <row spans="1:2" r="5">
      <c t="s" s="4" r="A5">
        <v>178</v>
      </c>
    </row>
    <row spans="1:2" r="6">
      <c t="s" s="4" r="A6">
        <v>178</v>
      </c>
      <c t="s" s="4" r="B6">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4" r="A3">
        <v>181</v>
      </c>
    </row>
    <row spans="1:2" r="4">
      <c t="s" s="4" r="A4">
        <v>182</v>
      </c>
      <c t="s" s="4" r="B4">
        <v>183</v>
      </c>
    </row>
    <row spans="1:2" r="5">
      <c t="s" s="4" r="A5">
        <v>184</v>
      </c>
    </row>
    <row spans="1:2" r="6">
      <c t="s" s="4" r="A6">
        <v>182</v>
      </c>
      <c t="s" s="4" r="B6">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4" r="A3">
        <v>193</v>
      </c>
      <c t="s" s="4" r="B3">
        <v>194</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4" r="A3">
        <v>198</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25</v>
      </c>
    </row>
    <row spans="1:3" r="2">
      <c t="s" s="4" r="A2">
        <v>70</v>
      </c>
      <c t="n" s="7" r="B2">
        <v>3163</v>
      </c>
      <c t="n" s="7" r="C2">
        <v>3085</v>
      </c>
    </row>
    <row spans="1:3" r="3">
      <c t="s" s="4" r="A3">
        <v>71</v>
      </c>
      <c t="n" s="7" r="B3">
        <v>42744</v>
      </c>
      <c t="n" s="7" r="C3">
        <v>47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4" r="A3">
        <v>208</v>
      </c>
      <c t="s" s="4" r="B3">
        <v>209</v>
      </c>
    </row>
    <row spans="1:2" r="4">
      <c t="s" s="4" r="A4">
        <v>210</v>
      </c>
      <c t="s" s="4" r="B4">
        <v>211</v>
      </c>
    </row>
    <row spans="1:2" r="5">
      <c t="s" s="4" r="A5">
        <v>212</v>
      </c>
      <c t="s" s="4" r="B5">
        <v>213</v>
      </c>
    </row>
    <row spans="1:2" r="6">
      <c t="s" s="4" r="A6">
        <v>178</v>
      </c>
    </row>
    <row spans="1:2" r="7">
      <c t="s" s="4" r="A7">
        <v>214</v>
      </c>
      <c t="s" s="4" r="B7">
        <v>215</v>
      </c>
    </row>
    <row spans="1:2" r="8">
      <c t="s" s="4" r="A8">
        <v>216</v>
      </c>
    </row>
    <row spans="1:2" r="9">
      <c t="s" s="4" r="A9">
        <v>214</v>
      </c>
      <c t="s" s="4" r="B9">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4" r="A3">
        <v>219</v>
      </c>
      <c t="s" s="4" r="B3">
        <v>220</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s="1" r="A1">
        <v>223</v>
      </c>
      <c t="s" s="2" r="B1">
        <v>2</v>
      </c>
    </row>
    <row spans="1:2" r="2">
      <c t="s" s="4" r="A2">
        <v>224</v>
      </c>
    </row>
    <row spans="1:2" r="3">
      <c t="s" s="3" r="A3">
        <v>225</v>
      </c>
    </row>
    <row spans="1:2" r="4">
      <c t="s" s="4" r="A4">
        <v>226</v>
      </c>
      <c t="s" s="4" r="B4">
        <v>227</v>
      </c>
    </row>
    <row spans="1:2" r="5">
      <c t="s" s="4" r="A5">
        <v>228</v>
      </c>
    </row>
    <row spans="1:2" r="6">
      <c t="s" s="3" r="A6">
        <v>225</v>
      </c>
    </row>
    <row spans="1:2" r="7">
      <c t="s" s="4" r="A7">
        <v>226</v>
      </c>
      <c t="s" s="4" r="B7">
        <v>229</v>
      </c>
    </row>
    <row spans="1:2" r="8">
      <c t="s" s="4" r="A8">
        <v>230</v>
      </c>
    </row>
    <row spans="1:2" r="9">
      <c t="s" s="3" r="A9">
        <v>225</v>
      </c>
    </row>
    <row spans="1:2" r="10">
      <c t="s" s="4" r="A10">
        <v>226</v>
      </c>
      <c t="s" s="4" r="B10">
        <v>231</v>
      </c>
    </row>
    <row spans="1:2" r="11">
      <c t="s" s="4" r="A11">
        <v>232</v>
      </c>
    </row>
    <row spans="1:2" r="12">
      <c t="s" s="3" r="A12">
        <v>225</v>
      </c>
    </row>
    <row spans="1:2" r="13">
      <c t="s" s="4" r="A13">
        <v>226</v>
      </c>
      <c t="s" s="4" r="B13">
        <v>233</v>
      </c>
    </row>
    <row spans="1:2" r="14">
      <c t="s" s="4" r="A14">
        <v>234</v>
      </c>
    </row>
    <row spans="1:2" r="15">
      <c t="s" s="3" r="A15">
        <v>225</v>
      </c>
    </row>
    <row spans="1:2" r="16">
      <c t="s" s="4" r="A16">
        <v>226</v>
      </c>
      <c t="s" s="4" r="B16">
        <v>233</v>
      </c>
    </row>
    <row spans="1:2" r="17">
      <c t="s" s="4" r="A17">
        <v>235</v>
      </c>
    </row>
    <row spans="1:2" r="18">
      <c t="s" s="3" r="A18">
        <v>225</v>
      </c>
    </row>
    <row spans="1:2" r="19">
      <c t="s" s="4" r="A19">
        <v>226</v>
      </c>
      <c t="s" s="4" r="B19">
        <v>2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38</v>
      </c>
    </row>
    <row spans="1:2" r="3">
      <c t="s" s="4" r="A3">
        <v>239</v>
      </c>
    </row>
    <row spans="1:2" r="4">
      <c t="s" s="3" r="A4">
        <v>240</v>
      </c>
    </row>
    <row spans="1:2" r="5">
      <c t="s" s="4" r="A5">
        <v>241</v>
      </c>
      <c t="n" s="7" r="B5">
        <v>58214000</v>
      </c>
    </row>
    <row spans="1:2" r="6">
      <c t="s" s="4" r="A6">
        <v>143</v>
      </c>
    </row>
    <row spans="1:2" r="7">
      <c t="s" s="3" r="A7">
        <v>240</v>
      </c>
    </row>
    <row spans="1:2" r="8">
      <c t="s" s="4" r="A8">
        <v>242</v>
      </c>
      <c t="n" s="7" r="B8">
        <v>39926000</v>
      </c>
    </row>
    <row spans="1:2" r="9">
      <c t="s" s="4" r="A9">
        <v>243</v>
      </c>
    </row>
    <row spans="1:2" r="10">
      <c t="s" s="3" r="A10">
        <v>240</v>
      </c>
    </row>
    <row spans="1:2" r="11">
      <c t="s" s="4" r="A11">
        <v>244</v>
      </c>
      <c t="s" s="4" r="B11">
        <v>245</v>
      </c>
    </row>
    <row spans="1:2" r="12">
      <c t="s" s="4" r="A12">
        <v>246</v>
      </c>
    </row>
    <row spans="1:2" r="13">
      <c t="s" s="3" r="A13">
        <v>240</v>
      </c>
    </row>
    <row spans="1:2" r="14">
      <c t="s" s="4" r="A14">
        <v>244</v>
      </c>
      <c t="s" s="4" r="B14">
        <v>247</v>
      </c>
    </row>
    <row spans="1:2" r="15">
      <c t="s" s="4" r="A15">
        <v>248</v>
      </c>
    </row>
    <row spans="1:2" r="16">
      <c t="s" s="3" r="A16">
        <v>240</v>
      </c>
    </row>
    <row spans="1:2" r="17">
      <c t="s" s="4" r="A17">
        <v>244</v>
      </c>
      <c t="s" s="4" r="B17">
        <v>249</v>
      </c>
    </row>
    <row spans="1:2" r="18">
      <c t="s" s="4" r="A18">
        <v>250</v>
      </c>
    </row>
    <row spans="1:2" r="19">
      <c t="s" s="3" r="A19">
        <v>240</v>
      </c>
    </row>
    <row spans="1:2" r="20">
      <c t="s" s="4" r="A20">
        <v>244</v>
      </c>
      <c t="s" s="4" r="B20">
        <v>245</v>
      </c>
    </row>
    <row spans="1:2" r="21">
      <c t="s" s="4" r="A21">
        <v>251</v>
      </c>
    </row>
    <row spans="1:2" r="22">
      <c t="s" s="3" r="A22">
        <v>240</v>
      </c>
    </row>
    <row spans="1:2" r="23">
      <c t="s" s="4" r="A23">
        <v>244</v>
      </c>
      <c t="s" s="4" r="B23">
        <v>245</v>
      </c>
    </row>
    <row spans="1:2" r="24">
      <c t="s" s="4" r="A24">
        <v>252</v>
      </c>
    </row>
    <row spans="1:2" r="25">
      <c t="s" s="3" r="A25">
        <v>240</v>
      </c>
    </row>
    <row spans="1:2" r="26">
      <c t="s" s="4" r="A26">
        <v>244</v>
      </c>
      <c t="s" s="4" r="B26">
        <v>253</v>
      </c>
    </row>
    <row spans="1:2" r="27">
      <c t="s" s="4" r="A27">
        <v>254</v>
      </c>
    </row>
    <row spans="1:2" r="28">
      <c t="s" s="3" r="A28">
        <v>240</v>
      </c>
    </row>
    <row spans="1:2" r="29">
      <c t="s" s="4" r="A29">
        <v>244</v>
      </c>
      <c t="s" s="4" r="B29">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56</v>
      </c>
      <c t="s" s="2" r="C1">
        <v>73</v>
      </c>
      <c t="s" s="2" r="E1">
        <v>1</v>
      </c>
    </row>
    <row spans="1:7" r="2">
      <c t="s" s="2" r="C2">
        <v>2</v>
      </c>
      <c t="s" s="2" r="D2">
        <v>74</v>
      </c>
      <c t="s" s="2" r="E2">
        <v>2</v>
      </c>
      <c t="s" s="2" r="F2">
        <v>74</v>
      </c>
      <c t="s" s="2" r="G2">
        <v>25</v>
      </c>
    </row>
    <row spans="1:7" r="3">
      <c t="s" s="3" r="A3">
        <v>240</v>
      </c>
    </row>
    <row spans="1:7" r="4">
      <c t="s" s="4" r="A4">
        <v>257</v>
      </c>
      <c t="n" s="7" r="C4">
        <v>95214</v>
      </c>
      <c t="n" s="7" r="E4">
        <v>95214</v>
      </c>
      <c t="n" s="7" r="G4">
        <v>101011</v>
      </c>
    </row>
    <row spans="1:7" r="5">
      <c t="s" s="4" r="A5">
        <v>258</v>
      </c>
      <c t="s" s="4" r="B5">
        <v>259</v>
      </c>
      <c t="n" s="6" r="C5">
        <v>8383</v>
      </c>
      <c t="n" s="6" r="E5">
        <v>8383</v>
      </c>
      <c t="n" s="6" r="G5">
        <v>11092</v>
      </c>
    </row>
    <row spans="1:7" r="6">
      <c t="s" s="4" r="A6">
        <v>260</v>
      </c>
      <c t="n" s="6" r="C6">
        <v>467747</v>
      </c>
      <c t="n" s="6" r="E6">
        <v>467747</v>
      </c>
      <c t="n" s="6" r="G6">
        <v>491507</v>
      </c>
    </row>
    <row spans="1:7" r="7">
      <c t="s" s="4" r="A7">
        <v>261</v>
      </c>
      <c t="n" s="6" r="C7">
        <v>347783</v>
      </c>
      <c t="n" s="6" r="E7">
        <v>347783</v>
      </c>
      <c t="n" s="6" r="G7">
        <v>318939</v>
      </c>
    </row>
    <row spans="1:7" r="8">
      <c t="s" s="4" r="A8">
        <v>51</v>
      </c>
      <c t="n" s="6" r="C8">
        <v>919127</v>
      </c>
      <c t="n" s="6" r="E8">
        <v>919127</v>
      </c>
      <c t="n" s="6" r="G8">
        <v>922549</v>
      </c>
    </row>
    <row spans="1:7" r="9">
      <c t="s" s="4" r="A9">
        <v>262</v>
      </c>
      <c t="n" s="6" r="C9">
        <v>130169</v>
      </c>
      <c t="n" s="6" r="E9">
        <v>130169</v>
      </c>
      <c t="n" s="6" r="G9">
        <v>184028</v>
      </c>
    </row>
    <row spans="1:7" r="10">
      <c t="s" s="4" r="A10">
        <v>54</v>
      </c>
      <c t="n" s="6" r="C10">
        <v>15503</v>
      </c>
      <c t="n" s="6" r="E10">
        <v>15503</v>
      </c>
    </row>
    <row spans="1:7" r="11">
      <c t="s" s="4" r="A11">
        <v>59</v>
      </c>
      <c t="n" s="6" r="C11">
        <v>4156</v>
      </c>
      <c t="n" s="6" r="E11">
        <v>4156</v>
      </c>
      <c t="n" s="6" r="G11">
        <v>4489</v>
      </c>
    </row>
    <row spans="1:7" r="12">
      <c t="s" s="4" r="A12">
        <v>63</v>
      </c>
      <c t="n" s="6" r="C12">
        <v>270451</v>
      </c>
      <c t="n" s="6" r="E12">
        <v>270451</v>
      </c>
      <c t="n" s="6" r="G12">
        <v>272861</v>
      </c>
    </row>
    <row spans="1:7" r="13">
      <c t="s" s="4" r="A13">
        <v>263</v>
      </c>
      <c t="n" s="6" r="C13">
        <v>19488</v>
      </c>
      <c t="n" s="6" r="E13">
        <v>19488</v>
      </c>
      <c t="n" s="6" r="G13">
        <v>20471</v>
      </c>
    </row>
    <row spans="1:7" r="14">
      <c t="s" s="4" r="A14">
        <v>264</v>
      </c>
      <c t="n" s="6" r="C14">
        <v>479360</v>
      </c>
      <c t="n" s="6" r="E14">
        <v>479360</v>
      </c>
      <c t="n" s="6" r="G14">
        <v>440700</v>
      </c>
    </row>
    <row spans="1:7" r="15">
      <c t="s" s="4" r="A15">
        <v>68</v>
      </c>
      <c t="n" s="6" r="C15">
        <v>919127</v>
      </c>
      <c t="n" s="6" r="E15">
        <v>919127</v>
      </c>
      <c t="n" s="7" r="G15">
        <v>922549</v>
      </c>
    </row>
    <row spans="1:7" r="16">
      <c t="s" s="4" r="A16">
        <v>75</v>
      </c>
      <c t="n" s="6" r="C16">
        <v>389185</v>
      </c>
      <c t="n" s="7" r="D16">
        <v>388712</v>
      </c>
      <c t="n" s="6" r="E16">
        <v>793648</v>
      </c>
      <c t="n" s="7" r="F16">
        <v>781262</v>
      </c>
    </row>
    <row spans="1:7" r="17">
      <c t="s" s="4" r="A17">
        <v>77</v>
      </c>
      <c t="n" s="6" r="C17">
        <v>84767</v>
      </c>
      <c t="n" s="6" r="D17">
        <v>76193</v>
      </c>
      <c t="n" s="6" r="E17">
        <v>173785</v>
      </c>
      <c t="n" s="6" r="F17">
        <v>164945</v>
      </c>
    </row>
    <row spans="1:7" r="18">
      <c t="s" s="4" r="A18">
        <v>81</v>
      </c>
      <c t="n" s="6" r="C18">
        <v>55810</v>
      </c>
      <c t="n" s="6" r="D18">
        <v>49864</v>
      </c>
      <c t="n" s="6" r="E18">
        <v>117057</v>
      </c>
      <c t="n" s="6" r="F18">
        <v>113343</v>
      </c>
    </row>
    <row spans="1:7" r="19">
      <c t="s" s="4" r="A19">
        <v>109</v>
      </c>
      <c t="n" s="6" r="C19">
        <v>8068</v>
      </c>
      <c t="n" s="6" r="D19">
        <v>8983</v>
      </c>
      <c t="n" s="6" r="E19">
        <v>16165</v>
      </c>
      <c t="n" s="6" r="F19">
        <v>18105</v>
      </c>
    </row>
    <row spans="1:7" r="20">
      <c t="s" s="4" r="A20">
        <v>84</v>
      </c>
      <c t="n" s="6" r="C20">
        <v>2136</v>
      </c>
      <c t="n" s="6" r="D20">
        <v>2173</v>
      </c>
      <c t="n" s="6" r="E20">
        <v>4295</v>
      </c>
      <c t="n" s="6" r="F20">
        <v>4335</v>
      </c>
    </row>
    <row spans="1:7" r="21">
      <c t="s" s="4" r="A21">
        <v>265</v>
      </c>
      <c t="s" s="4" r="B21">
        <v>266</v>
      </c>
      <c t="n" s="6" r="C21">
        <v>18663</v>
      </c>
      <c t="n" s="6" r="D21">
        <v>-59</v>
      </c>
      <c t="n" s="6" r="E21">
        <v>23564</v>
      </c>
      <c t="n" s="6" r="F21">
        <v>-129</v>
      </c>
    </row>
    <row spans="1:7" r="22">
      <c t="s" s="4" r="A22">
        <v>87</v>
      </c>
      <c t="n" s="6" r="C22">
        <v>2164</v>
      </c>
      <c t="n" s="6" r="D22">
        <v>2799</v>
      </c>
      <c t="n" s="6" r="E22">
        <v>4723</v>
      </c>
      <c t="n" s="6" r="F22">
        <v>5552</v>
      </c>
    </row>
    <row spans="1:7" r="23">
      <c t="s" s="4" r="A23">
        <v>88</v>
      </c>
      <c t="n" s="7" r="C23">
        <v>71144</v>
      </c>
      <c t="n" s="7" r="D23">
        <v>44490</v>
      </c>
      <c t="n" s="7" r="E23">
        <v>134070</v>
      </c>
      <c t="n" s="7" r="F23">
        <v>103930</v>
      </c>
    </row>
    <row spans="1:7" r="24">
      <c t="n" r="A24"/>
    </row>
    <row spans="1:7" r="25">
      <c t="s" s="4" r="A25">
        <v>259</v>
      </c>
      <c t="s" s="4" r="B25">
        <v>267</v>
      </c>
    </row>
    <row spans="1:7" r="26">
      <c t="s" s="4" r="A26">
        <v>266</v>
      </c>
      <c t="s" s="4" r="B26">
        <v>268</v>
      </c>
    </row>
  </sheetData>
  <mergeCells count="6">
    <mergeCell ref="A1:B2"/>
    <mergeCell ref="C1:D1"/>
    <mergeCell ref="E1:F1"/>
    <mergeCell ref="A24:F24"/>
    <mergeCell ref="B25:F25"/>
    <mergeCell ref="B26:F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6"/>
    <col customWidth="1" max="2" min="2" width="80"/>
    <col customWidth="1" max="3" min="3" width="4"/>
    <col customWidth="1" max="4" min="4" width="21"/>
    <col customWidth="1" max="5" min="5" width="21"/>
    <col customWidth="1" max="6" min="6" width="4"/>
    <col customWidth="1" max="7" min="7" width="21"/>
    <col customWidth="1" max="8" min="8" width="21"/>
    <col customWidth="1" max="9" min="9" width="21"/>
    <col customWidth="1" max="10" min="10" width="4"/>
  </cols>
  <sheetData>
    <row spans="1:10" r="1">
      <c t="s" s="1" r="A1">
        <v>269</v>
      </c>
      <c t="s" s="2" r="B1">
        <v>73</v>
      </c>
      <c t="s" s="2" r="E1">
        <v>1</v>
      </c>
      <c t="n" r="I1"/>
    </row>
    <row spans="1:10" r="2">
      <c t="s" s="2" r="B2">
        <v>270</v>
      </c>
      <c t="s" s="2" r="D2">
        <v>271</v>
      </c>
      <c t="s" s="2" r="E2">
        <v>238</v>
      </c>
      <c t="s" s="2" r="G2">
        <v>271</v>
      </c>
      <c t="s" s="2" r="H2">
        <v>272</v>
      </c>
      <c t="s" s="2" r="I2">
        <v>273</v>
      </c>
    </row>
    <row spans="1:10" r="3">
      <c t="s" s="3" r="A3">
        <v>274</v>
      </c>
    </row>
    <row spans="1:10" r="4">
      <c t="s" s="4" r="A4">
        <v>275</v>
      </c>
      <c t="n" s="7" r="B4">
        <v>59895000</v>
      </c>
      <c t="n" s="7" r="E4">
        <v>59895000</v>
      </c>
    </row>
    <row spans="1:10" r="5">
      <c t="s" s="4" r="A5">
        <v>276</v>
      </c>
      <c t="n" s="6" r="B5">
        <v>36933000</v>
      </c>
      <c t="n" s="6" r="E5">
        <v>36933000</v>
      </c>
      <c t="n" s="7" r="I5">
        <v>12403000</v>
      </c>
    </row>
    <row spans="1:10" r="6">
      <c t="s" s="4" r="A6">
        <v>79</v>
      </c>
      <c t="n" s="7" r="B6">
        <v>22962000</v>
      </c>
      <c t="n" s="7" r="D6">
        <v>14235000</v>
      </c>
      <c t="n" s="6" r="E6">
        <v>25962000</v>
      </c>
      <c t="n" s="7" r="G6">
        <v>16185000</v>
      </c>
    </row>
    <row spans="1:10" r="7">
      <c t="s" s="4" r="A7">
        <v>277</v>
      </c>
      <c t="n" s="6" r="B7">
        <v>2</v>
      </c>
    </row>
    <row spans="1:10" r="8">
      <c t="s" s="4" r="A8">
        <v>278</v>
      </c>
      <c t="s" s="4" r="B8">
        <v>279</v>
      </c>
    </row>
    <row spans="1:10" r="9">
      <c t="s" s="4" r="A9">
        <v>40</v>
      </c>
      <c t="n" s="7" r="B9">
        <v>237110000</v>
      </c>
      <c t="n" s="6" r="E9">
        <v>237110000</v>
      </c>
      <c t="n" s="6" r="I9">
        <v>238999000</v>
      </c>
    </row>
    <row spans="1:10" r="10">
      <c t="s" s="4" r="A10">
        <v>280</v>
      </c>
    </row>
    <row spans="1:10" r="11">
      <c t="s" s="3" r="A11">
        <v>274</v>
      </c>
    </row>
    <row spans="1:10" r="12">
      <c t="s" s="4" r="A12">
        <v>276</v>
      </c>
      <c t="n" s="6" r="B12">
        <v>36933000</v>
      </c>
      <c t="s" s="4" r="C12">
        <v>259</v>
      </c>
      <c t="n" s="6" r="E12">
        <v>36933000</v>
      </c>
      <c t="s" s="4" r="F12">
        <v>259</v>
      </c>
      <c t="n" s="7" r="I12">
        <v>12403000</v>
      </c>
      <c t="s" s="4" r="J12">
        <v>266</v>
      </c>
    </row>
    <row spans="1:10" r="13">
      <c t="s" s="4" r="A13">
        <v>281</v>
      </c>
    </row>
    <row spans="1:10" r="14">
      <c t="s" s="3" r="A14">
        <v>274</v>
      </c>
    </row>
    <row spans="1:10" r="15">
      <c t="s" s="4" r="A15">
        <v>79</v>
      </c>
      <c t="n" s="6" r="D15">
        <v>2389000</v>
      </c>
      <c t="n" s="6" r="E15">
        <v>3000000</v>
      </c>
      <c t="n" s="6" r="G15">
        <v>2389000</v>
      </c>
    </row>
    <row spans="1:10" r="16">
      <c t="s" s="4" r="A16">
        <v>282</v>
      </c>
    </row>
    <row spans="1:10" r="17">
      <c t="s" s="3" r="A17">
        <v>274</v>
      </c>
    </row>
    <row spans="1:10" r="18">
      <c t="s" s="4" r="A18">
        <v>275</v>
      </c>
      <c t="n" s="7" r="H18">
        <v>4059000</v>
      </c>
    </row>
    <row spans="1:10" r="19">
      <c t="s" s="4" r="A19">
        <v>276</v>
      </c>
      <c t="n" s="7" r="H19">
        <v>1059000</v>
      </c>
    </row>
    <row spans="1:10" r="20">
      <c t="s" s="4" r="A20">
        <v>283</v>
      </c>
    </row>
    <row spans="1:10" r="21">
      <c t="s" s="3" r="A21">
        <v>274</v>
      </c>
    </row>
    <row spans="1:10" r="22">
      <c t="s" s="4" r="A22">
        <v>79</v>
      </c>
      <c t="n" s="6" r="B22">
        <v>22962000</v>
      </c>
      <c t="n" s="7" r="D22">
        <v>9567000</v>
      </c>
      <c t="n" s="6" r="E22">
        <v>22962000</v>
      </c>
      <c t="n" s="7" r="G22">
        <v>9567000</v>
      </c>
    </row>
    <row spans="1:10" r="23">
      <c t="s" s="4" r="A23">
        <v>40</v>
      </c>
      <c t="n" s="7" r="B23">
        <v>25982000</v>
      </c>
      <c t="n" s="7" r="E23">
        <v>25982000</v>
      </c>
    </row>
    <row spans="1:10" r="24">
      <c t="n" r="A24"/>
    </row>
    <row spans="1:10" r="25">
      <c t="s" s="4" r="A25">
        <v>259</v>
      </c>
      <c t="s" s="4" r="B25">
        <v>284</v>
      </c>
    </row>
    <row spans="1:10" r="26">
      <c t="s" s="4" r="A26">
        <v>266</v>
      </c>
      <c t="s" s="4" r="B26">
        <v>285</v>
      </c>
    </row>
  </sheetData>
  <mergeCells count="10">
    <mergeCell ref="A1:A2"/>
    <mergeCell ref="B1:D1"/>
    <mergeCell ref="E1:G1"/>
    <mergeCell ref="I1:J1"/>
    <mergeCell ref="B2:C2"/>
    <mergeCell ref="E2:F2"/>
    <mergeCell ref="I2:J2"/>
    <mergeCell ref="A24:J24"/>
    <mergeCell ref="B25:J25"/>
    <mergeCell ref="B26:J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73</v>
      </c>
      <c t="s" s="2" r="D1">
        <v>1</v>
      </c>
    </row>
    <row spans="1:5" r="2">
      <c t="s" s="2" r="B2">
        <v>2</v>
      </c>
      <c t="s" s="2" r="C2">
        <v>74</v>
      </c>
      <c t="s" s="2" r="D2">
        <v>2</v>
      </c>
      <c t="s" s="2" r="E2">
        <v>74</v>
      </c>
    </row>
    <row spans="1:5" r="3">
      <c t="s" s="3" r="A3">
        <v>287</v>
      </c>
    </row>
    <row spans="1:5" r="4">
      <c t="s" s="4" r="A4">
        <v>288</v>
      </c>
      <c t="n" s="7" r="D4">
        <v>2541</v>
      </c>
    </row>
    <row spans="1:5" r="5">
      <c t="s" s="4" r="A5">
        <v>289</v>
      </c>
      <c t="n" s="6" r="D5">
        <v>9014</v>
      </c>
    </row>
    <row spans="1:5" r="6">
      <c t="s" s="4" r="A6">
        <v>290</v>
      </c>
      <c t="n" s="6" r="D6">
        <v>-7415</v>
      </c>
    </row>
    <row spans="1:5" r="7">
      <c t="s" s="4" r="A7">
        <v>291</v>
      </c>
      <c t="n" s="6" r="D7">
        <v>-168</v>
      </c>
    </row>
    <row spans="1:5" r="8">
      <c t="s" s="4" r="A8">
        <v>292</v>
      </c>
      <c t="n" s="7" r="B8">
        <v>3972</v>
      </c>
      <c t="n" s="6" r="D8">
        <v>3972</v>
      </c>
    </row>
    <row spans="1:5" r="9">
      <c t="s" s="4" r="A9">
        <v>293</v>
      </c>
      <c t="n" s="6" r="D9">
        <v>-4422</v>
      </c>
    </row>
    <row spans="1:5" r="10">
      <c t="s" s="4" r="A10">
        <v>80</v>
      </c>
      <c t="n" s="6" r="B10">
        <v>1523</v>
      </c>
      <c t="n" s="7" r="C10">
        <v>488</v>
      </c>
      <c t="n" s="6" r="D10">
        <v>4592</v>
      </c>
      <c t="n" s="7" r="E10">
        <v>588</v>
      </c>
    </row>
    <row spans="1:5" r="11">
      <c t="s" s="4" r="A11">
        <v>294</v>
      </c>
    </row>
    <row spans="1:5" r="12">
      <c t="s" s="3" r="A12">
        <v>287</v>
      </c>
    </row>
    <row spans="1:5" r="13">
      <c t="s" s="4" r="A13">
        <v>288</v>
      </c>
      <c t="n" s="6" r="D13">
        <v>2170</v>
      </c>
    </row>
    <row spans="1:5" r="14">
      <c t="s" s="4" r="A14">
        <v>289</v>
      </c>
      <c t="n" s="6" r="D14">
        <v>4247</v>
      </c>
    </row>
    <row spans="1:5" r="15">
      <c t="s" s="4" r="A15">
        <v>290</v>
      </c>
      <c t="n" s="6" r="D15">
        <v>-3244</v>
      </c>
    </row>
    <row spans="1:5" r="16">
      <c t="s" s="4" r="A16">
        <v>291</v>
      </c>
      <c t="n" s="6" r="D16">
        <v>-157</v>
      </c>
    </row>
    <row spans="1:5" r="17">
      <c t="s" s="4" r="A17">
        <v>292</v>
      </c>
      <c t="n" s="6" r="B17">
        <v>3016</v>
      </c>
      <c t="n" s="6" r="D17">
        <v>3016</v>
      </c>
    </row>
    <row spans="1:5" r="18">
      <c t="s" s="4" r="A18">
        <v>295</v>
      </c>
    </row>
    <row spans="1:5" r="19">
      <c t="s" s="3" r="A19">
        <v>287</v>
      </c>
    </row>
    <row spans="1:5" r="20">
      <c t="s" s="4" r="A20">
        <v>288</v>
      </c>
      <c t="n" s="6" r="D20">
        <v>371</v>
      </c>
    </row>
    <row spans="1:5" r="21">
      <c t="s" s="4" r="A21">
        <v>289</v>
      </c>
      <c t="n" s="6" r="D21">
        <v>4767</v>
      </c>
    </row>
    <row spans="1:5" r="22">
      <c t="s" s="4" r="A22">
        <v>290</v>
      </c>
      <c t="n" s="6" r="D22">
        <v>-4171</v>
      </c>
    </row>
    <row spans="1:5" r="23">
      <c t="s" s="4" r="A23">
        <v>291</v>
      </c>
      <c t="n" s="6" r="D23">
        <v>-11</v>
      </c>
    </row>
    <row spans="1:5" r="24">
      <c t="s" s="4" r="A24">
        <v>292</v>
      </c>
      <c t="n" s="7" r="B24">
        <v>956</v>
      </c>
      <c t="n" s="7" r="D24">
        <v>9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21"/>
  </cols>
  <sheetData>
    <row spans="1:2" r="1">
      <c t="s" s="1" r="A1">
        <v>296</v>
      </c>
      <c t="s" s="2" r="B1">
        <v>1</v>
      </c>
    </row>
    <row spans="1:2" r="2">
      <c t="s" s="2" r="B2">
        <v>238</v>
      </c>
    </row>
    <row spans="1:2" r="3">
      <c t="s" s="3" r="A3">
        <v>287</v>
      </c>
    </row>
    <row spans="1:2" r="4">
      <c t="s" s="4" r="A4">
        <v>297</v>
      </c>
      <c t="n" s="7" r="B4">
        <v>4422000</v>
      </c>
    </row>
    <row spans="1:2" r="5">
      <c t="s" s="4" r="A5">
        <v>298</v>
      </c>
    </row>
    <row spans="1:2" r="6">
      <c t="s" s="3" r="A6">
        <v>287</v>
      </c>
    </row>
    <row spans="1:2" r="7">
      <c t="s" s="4" r="A7">
        <v>299</v>
      </c>
      <c t="n" s="6" r="B7">
        <v>1000000</v>
      </c>
    </row>
    <row spans="1:2" r="8">
      <c t="s" s="4" r="A8">
        <v>300</v>
      </c>
      <c t="n" s="6" r="B8">
        <v>4296000</v>
      </c>
    </row>
    <row spans="1:2" r="9">
      <c t="s" s="4" r="A9">
        <v>301</v>
      </c>
    </row>
    <row spans="1:2" r="10">
      <c t="s" s="3" r="A10">
        <v>287</v>
      </c>
    </row>
    <row spans="1:2" r="11">
      <c t="s" s="4" r="A11">
        <v>299</v>
      </c>
      <c t="n" s="6" r="B11">
        <v>416000</v>
      </c>
    </row>
    <row spans="1:2" r="12">
      <c t="s" s="4" r="A12">
        <v>302</v>
      </c>
    </row>
    <row spans="1:2" r="13">
      <c t="s" s="3" r="A13">
        <v>287</v>
      </c>
    </row>
    <row spans="1:2" r="14">
      <c t="s" s="4" r="A14">
        <v>300</v>
      </c>
      <c t="n" s="6" r="B14">
        <v>101000</v>
      </c>
    </row>
    <row spans="1:2" r="15">
      <c t="s" s="4" r="A15">
        <v>297</v>
      </c>
      <c t="n" s="6" r="B15">
        <v>2938000</v>
      </c>
    </row>
    <row spans="1:2" r="16">
      <c t="s" s="4" r="A16">
        <v>303</v>
      </c>
      <c t="n" s="6" r="B16">
        <v>-240000</v>
      </c>
    </row>
    <row spans="1:2" r="17">
      <c t="s" s="4" r="A17">
        <v>304</v>
      </c>
    </row>
    <row spans="1:2" r="18">
      <c t="s" s="3" r="A18">
        <v>287</v>
      </c>
    </row>
    <row spans="1:2" r="19">
      <c t="s" s="4" r="A19">
        <v>297</v>
      </c>
      <c t="n" s="6" r="B19">
        <v>1484000</v>
      </c>
    </row>
    <row spans="1:2" r="20">
      <c t="s" s="4" r="A20">
        <v>305</v>
      </c>
    </row>
    <row spans="1:2" r="21">
      <c t="s" s="3" r="A21">
        <v>287</v>
      </c>
    </row>
    <row spans="1:2" r="22">
      <c t="s" s="4" r="A22">
        <v>299</v>
      </c>
      <c t="n" s="6" r="B22">
        <v>85000</v>
      </c>
    </row>
    <row spans="1:2" r="23">
      <c t="s" s="4" r="A23">
        <v>306</v>
      </c>
      <c t="n" s="6" r="B23">
        <v>70000</v>
      </c>
    </row>
    <row spans="1:2" r="24">
      <c t="s" s="4" r="A24">
        <v>307</v>
      </c>
    </row>
    <row spans="1:2" r="25">
      <c t="s" s="3" r="A25">
        <v>287</v>
      </c>
    </row>
    <row spans="1:2" r="26">
      <c t="s" s="4" r="A26">
        <v>299</v>
      </c>
      <c t="n" s="6" r="B26">
        <v>2343000</v>
      </c>
    </row>
    <row spans="1:2" r="27">
      <c t="s" s="4" r="A27">
        <v>300</v>
      </c>
      <c t="n" s="6" r="B27">
        <v>300000</v>
      </c>
    </row>
    <row spans="1:2" r="28">
      <c t="s" s="4" r="A28">
        <v>283</v>
      </c>
    </row>
    <row spans="1:2" r="29">
      <c t="s" s="3" r="A29">
        <v>287</v>
      </c>
    </row>
    <row spans="1:2" r="30">
      <c t="s" s="4" r="A30">
        <v>299</v>
      </c>
      <c t="n" s="7" r="B30">
        <v>64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08</v>
      </c>
      <c t="s" s="2" r="B1">
        <v>238</v>
      </c>
    </row>
    <row spans="1:2" r="2">
      <c t="s" s="4" r="A2">
        <v>309</v>
      </c>
    </row>
    <row spans="1:2" r="3">
      <c t="s" s="3" r="A3">
        <v>310</v>
      </c>
    </row>
    <row spans="1:2" r="4">
      <c t="s" s="4" r="A4">
        <v>311</v>
      </c>
      <c t="n" s="7" r="B4">
        <v>11128000</v>
      </c>
    </row>
    <row spans="1:2" r="5">
      <c t="s" s="4" r="A5">
        <v>312</v>
      </c>
    </row>
    <row spans="1:2" r="6">
      <c t="s" s="3" r="A6">
        <v>310</v>
      </c>
    </row>
    <row spans="1:2" r="7">
      <c t="s" s="4" r="A7">
        <v>311</v>
      </c>
      <c t="n" s="7" r="B7">
        <v>8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699816</v>
      </c>
      <c t="n" s="7" r="C3">
        <v>871012</v>
      </c>
      <c t="n" s="7" r="D3">
        <v>1457963</v>
      </c>
      <c t="n" s="7" r="E3">
        <v>1733426</v>
      </c>
    </row>
    <row spans="1:5" r="4">
      <c t="s" s="4" r="A4">
        <v>76</v>
      </c>
      <c t="n" s="6" r="B4">
        <v>590637</v>
      </c>
      <c t="n" s="6" r="C4">
        <v>745789</v>
      </c>
      <c t="n" s="6" r="D4">
        <v>1235768</v>
      </c>
      <c t="n" s="6" r="E4">
        <v>1478696</v>
      </c>
    </row>
    <row spans="1:5" r="5">
      <c t="s" s="4" r="A5">
        <v>77</v>
      </c>
      <c t="n" s="6" r="B5">
        <v>109179</v>
      </c>
      <c t="n" s="6" r="C5">
        <v>125223</v>
      </c>
      <c t="n" s="6" r="D5">
        <v>222195</v>
      </c>
      <c t="n" s="6" r="E5">
        <v>254730</v>
      </c>
    </row>
    <row spans="1:5" r="6">
      <c t="s" s="4" r="A6">
        <v>78</v>
      </c>
      <c t="n" s="6" r="B6">
        <v>72722</v>
      </c>
      <c t="n" s="6" r="C6">
        <v>77308</v>
      </c>
      <c t="n" s="6" r="D6">
        <v>148673</v>
      </c>
      <c t="n" s="6" r="E6">
        <v>152563</v>
      </c>
    </row>
    <row spans="1:5" r="7">
      <c t="s" s="4" r="A7">
        <v>79</v>
      </c>
      <c t="n" s="6" r="B7">
        <v>22962</v>
      </c>
      <c t="n" s="6" r="C7">
        <v>14235</v>
      </c>
      <c t="n" s="6" r="D7">
        <v>25962</v>
      </c>
      <c t="n" s="6" r="E7">
        <v>16185</v>
      </c>
    </row>
    <row spans="1:5" r="8">
      <c t="s" s="4" r="A8">
        <v>80</v>
      </c>
      <c t="n" s="6" r="B8">
        <v>1523</v>
      </c>
      <c t="n" s="6" r="C8">
        <v>488</v>
      </c>
      <c t="n" s="6" r="D8">
        <v>4592</v>
      </c>
      <c t="n" s="6" r="E8">
        <v>588</v>
      </c>
    </row>
    <row spans="1:5" r="9">
      <c t="s" s="4" r="A9">
        <v>81</v>
      </c>
      <c t="n" s="6" r="B9">
        <v>11972</v>
      </c>
      <c t="n" s="6" r="C9">
        <v>33192</v>
      </c>
      <c t="n" s="6" r="D9">
        <v>42968</v>
      </c>
      <c t="n" s="6" r="E9">
        <v>85394</v>
      </c>
    </row>
    <row spans="1:5" r="10">
      <c t="s" s="3" r="A10">
        <v>82</v>
      </c>
    </row>
    <row spans="1:5" r="11">
      <c t="s" s="4" r="A11">
        <v>83</v>
      </c>
      <c t="n" s="6" r="B11">
        <v>996</v>
      </c>
      <c t="n" s="6" r="C11">
        <v>1220</v>
      </c>
      <c t="n" s="6" r="D11">
        <v>418</v>
      </c>
      <c t="n" s="6" r="E11">
        <v>1543</v>
      </c>
    </row>
    <row spans="1:5" r="12">
      <c t="s" s="4" r="A12">
        <v>84</v>
      </c>
      <c t="n" s="6" r="B12">
        <v>-7799</v>
      </c>
      <c t="n" s="6" r="C12">
        <v>-9676</v>
      </c>
      <c t="n" s="6" r="D12">
        <v>-15653</v>
      </c>
      <c t="n" s="6" r="E12">
        <v>-19192</v>
      </c>
    </row>
    <row spans="1:5" r="13">
      <c t="s" s="4" r="A13">
        <v>85</v>
      </c>
      <c t="n" s="6" r="B13">
        <v>29247</v>
      </c>
      <c t="n" s="6" r="C13">
        <v>22319</v>
      </c>
      <c t="n" s="6" r="D13">
        <v>55828</v>
      </c>
      <c t="n" s="6" r="E13">
        <v>50243</v>
      </c>
    </row>
    <row spans="1:5" r="14">
      <c t="s" s="4" r="A14">
        <v>86</v>
      </c>
      <c t="n" s="6" r="B14">
        <v>34416</v>
      </c>
      <c t="n" s="6" r="C14">
        <v>47055</v>
      </c>
      <c t="n" s="6" r="D14">
        <v>83561</v>
      </c>
      <c t="n" s="6" r="E14">
        <v>117988</v>
      </c>
    </row>
    <row spans="1:5" r="15">
      <c t="s" s="4" r="A15">
        <v>87</v>
      </c>
      <c t="n" s="6" r="B15">
        <v>8800</v>
      </c>
      <c t="n" s="6" r="C15">
        <v>15600</v>
      </c>
      <c t="n" s="6" r="D15">
        <v>23508</v>
      </c>
      <c t="n" s="6" r="E15">
        <v>37713</v>
      </c>
    </row>
    <row spans="1:5" r="16">
      <c t="s" s="4" r="A16">
        <v>88</v>
      </c>
      <c t="n" s="6" r="B16">
        <v>25616</v>
      </c>
      <c t="n" s="6" r="C16">
        <v>31455</v>
      </c>
      <c t="n" s="6" r="D16">
        <v>60053</v>
      </c>
      <c t="n" s="6" r="E16">
        <v>80275</v>
      </c>
    </row>
    <row spans="1:5" r="17">
      <c t="s" s="4" r="A17">
        <v>89</v>
      </c>
      <c t="n" s="6" r="B17">
        <v>2375</v>
      </c>
      <c t="n" s="6" r="C17">
        <v>1993</v>
      </c>
      <c t="n" s="6" r="D17">
        <v>5402</v>
      </c>
      <c t="n" s="6" r="E17">
        <v>6645</v>
      </c>
    </row>
    <row spans="1:5" r="18">
      <c t="s" s="4" r="A18">
        <v>90</v>
      </c>
      <c t="n" s="7" r="B18">
        <v>23241</v>
      </c>
      <c t="n" s="7" r="C18">
        <v>29462</v>
      </c>
      <c t="n" s="7" r="D18">
        <v>54651</v>
      </c>
      <c t="n" s="7" r="E18">
        <v>73630</v>
      </c>
    </row>
    <row spans="1:5" r="19">
      <c t="s" s="3" r="A19">
        <v>91</v>
      </c>
    </row>
    <row spans="1:5" r="20">
      <c t="s" s="4" r="A20">
        <v>92</v>
      </c>
      <c t="n" s="6" r="B20">
        <v>62676</v>
      </c>
      <c t="n" s="6" r="C20">
        <v>67105</v>
      </c>
      <c t="n" s="6" r="D20">
        <v>63338</v>
      </c>
      <c t="n" s="6" r="E20">
        <v>67337</v>
      </c>
    </row>
    <row spans="1:5" r="21">
      <c t="s" s="4" r="A21">
        <v>93</v>
      </c>
      <c t="n" s="8" r="B21">
        <v>0.37</v>
      </c>
      <c t="n" s="8" r="C21">
        <v>0.44</v>
      </c>
      <c t="n" s="8" r="D21">
        <v>0.86</v>
      </c>
      <c t="n" s="8" r="E21">
        <v>1.09</v>
      </c>
    </row>
    <row spans="1:5" r="22">
      <c t="s" s="3" r="A22">
        <v>94</v>
      </c>
    </row>
    <row spans="1:5" r="23">
      <c t="s" s="4" r="A23">
        <v>92</v>
      </c>
      <c t="n" s="6" r="B23">
        <v>64527</v>
      </c>
      <c t="n" s="6" r="C23">
        <v>69181</v>
      </c>
      <c t="n" s="6" r="D23">
        <v>65015</v>
      </c>
      <c t="n" s="6" r="E23">
        <v>69780</v>
      </c>
    </row>
    <row spans="1:5" r="24">
      <c t="s" s="4" r="A24">
        <v>93</v>
      </c>
      <c t="n" s="8" r="B24">
        <v>0.36</v>
      </c>
      <c t="n" s="8" r="C24">
        <v>0.43</v>
      </c>
      <c t="n" s="8" r="D24">
        <v>0.84</v>
      </c>
      <c t="n" s="8" r="E24">
        <v>1.06</v>
      </c>
    </row>
    <row spans="1:5" r="25">
      <c t="s" s="4" r="A25">
        <v>95</v>
      </c>
      <c t="n" s="6" r="B25">
        <v>62101</v>
      </c>
      <c t="n" s="6" r="C25">
        <v>66912</v>
      </c>
      <c t="n" s="6" r="D25">
        <v>62101</v>
      </c>
      <c t="n" s="6" r="E25">
        <v>66912</v>
      </c>
    </row>
    <row spans="1:5" r="26">
      <c t="s" s="4" r="A26">
        <v>96</v>
      </c>
      <c t="n" s="8" r="B26">
        <v>0.19</v>
      </c>
      <c t="n" s="8" r="C26">
        <v>0.18</v>
      </c>
      <c t="n" s="8" r="D26">
        <v>0.38</v>
      </c>
      <c t="n" s="8" r="E26">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25</v>
      </c>
    </row>
    <row spans="1:3" r="3">
      <c t="s" s="3" r="A3">
        <v>314</v>
      </c>
    </row>
    <row spans="1:3" r="4">
      <c t="s" s="4" r="A4">
        <v>54</v>
      </c>
      <c t="n" s="7" r="B4">
        <v>49538000</v>
      </c>
      <c t="n" s="7" r="C4">
        <v>90550000</v>
      </c>
    </row>
    <row spans="1:3" r="5">
      <c t="s" s="4" r="A5">
        <v>315</v>
      </c>
      <c t="n" s="6" r="B5">
        <v>15216000</v>
      </c>
    </row>
    <row spans="1:3" r="6">
      <c t="s" s="4" r="A6">
        <v>316</v>
      </c>
    </row>
    <row spans="1:3" r="7">
      <c t="s" s="3" r="A7">
        <v>314</v>
      </c>
    </row>
    <row spans="1:3" r="8">
      <c t="s" s="4" r="A8">
        <v>317</v>
      </c>
      <c t="n" s="7" r="B8">
        <v>100000000</v>
      </c>
    </row>
    <row spans="1:3" r="9">
      <c t="s" s="4" r="A9">
        <v>318</v>
      </c>
      <c t="s" s="4" r="B9">
        <v>319</v>
      </c>
    </row>
    <row spans="1:3" r="10">
      <c t="s" s="4" r="A10">
        <v>320</v>
      </c>
      <c t="n" s="7" r="B10">
        <v>20000000</v>
      </c>
    </row>
    <row spans="1:3" r="11">
      <c t="s" s="4" r="A11">
        <v>321</v>
      </c>
      <c t="s" s="4" r="B11">
        <v>322</v>
      </c>
    </row>
    <row spans="1:3" r="12">
      <c t="s" s="4" r="A12">
        <v>232</v>
      </c>
    </row>
    <row spans="1:3" r="13">
      <c t="s" s="3" r="A13">
        <v>314</v>
      </c>
    </row>
    <row spans="1:3" r="14">
      <c t="s" s="4" r="A14">
        <v>54</v>
      </c>
      <c t="n" s="7" r="B14">
        <v>2257000</v>
      </c>
    </row>
    <row spans="1:3" r="15">
      <c t="s" s="4" r="A15">
        <v>235</v>
      </c>
    </row>
    <row spans="1:3" r="16">
      <c t="s" s="3" r="A16">
        <v>314</v>
      </c>
    </row>
    <row spans="1:3" r="17">
      <c t="s" s="4" r="A17">
        <v>54</v>
      </c>
      <c t="n" s="6" r="B17">
        <v>2090000</v>
      </c>
    </row>
    <row spans="1:3" r="18">
      <c t="s" s="4" r="A18">
        <v>323</v>
      </c>
    </row>
    <row spans="1:3" r="19">
      <c t="s" s="3" r="A19">
        <v>314</v>
      </c>
    </row>
    <row spans="1:3" r="20">
      <c t="s" s="4" r="A20">
        <v>317</v>
      </c>
      <c t="n" s="7" r="B20">
        <v>500000000</v>
      </c>
    </row>
    <row spans="1:3" r="21">
      <c t="s" s="4" r="A21">
        <v>318</v>
      </c>
      <c t="s" s="4" r="B21">
        <v>324</v>
      </c>
    </row>
    <row spans="1:3" r="22">
      <c t="s" s="4" r="A22">
        <v>325</v>
      </c>
      <c t="s" s="4" r="B22">
        <v>326</v>
      </c>
    </row>
    <row spans="1:3" r="23">
      <c t="s" s="4" r="A23">
        <v>320</v>
      </c>
      <c t="n" s="7" r="B23">
        <v>25191000</v>
      </c>
    </row>
    <row spans="1:3" r="24">
      <c t="s" s="4" r="A24">
        <v>327</v>
      </c>
      <c t="n" s="7" r="B24">
        <v>474809000</v>
      </c>
    </row>
    <row spans="1:3" r="25">
      <c t="s" s="4" r="A25">
        <v>328</v>
      </c>
    </row>
    <row spans="1:3" r="26">
      <c t="s" s="3" r="A26">
        <v>314</v>
      </c>
    </row>
    <row spans="1:3" r="27">
      <c t="s" s="4" r="A27">
        <v>329</v>
      </c>
      <c t="s" s="4" r="B27">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3</v>
      </c>
      <c t="s" s="2" r="D1">
        <v>1</v>
      </c>
    </row>
    <row spans="1:5" r="2">
      <c t="s" s="2" r="B2">
        <v>2</v>
      </c>
      <c t="s" s="2" r="C2">
        <v>74</v>
      </c>
      <c t="s" s="2" r="D2">
        <v>2</v>
      </c>
      <c t="s" s="2" r="E2">
        <v>74</v>
      </c>
    </row>
    <row spans="1:5" r="3">
      <c t="s" s="3" r="A3">
        <v>332</v>
      </c>
    </row>
    <row spans="1:5" r="4">
      <c t="s" s="4" r="A4">
        <v>333</v>
      </c>
      <c t="n" s="7" r="B4">
        <v>-9214</v>
      </c>
      <c t="n" s="7" r="C4">
        <v>-7270</v>
      </c>
      <c t="n" s="7" r="D4">
        <v>-7391</v>
      </c>
      <c t="n" s="7" r="E4">
        <v>-16862</v>
      </c>
    </row>
    <row spans="1:5" r="5">
      <c t="s" s="4" r="A5">
        <v>334</v>
      </c>
      <c t="n" s="6" r="D5">
        <v>-8</v>
      </c>
    </row>
    <row spans="1:5" r="6">
      <c t="s" s="4" r="A6">
        <v>335</v>
      </c>
      <c t="n" s="6" r="B6">
        <v>-3805</v>
      </c>
      <c t="n" s="6" r="C6">
        <v>-2973</v>
      </c>
      <c t="n" s="6" r="D6">
        <v>-2567</v>
      </c>
      <c t="n" s="6" r="E6">
        <v>-1430</v>
      </c>
    </row>
    <row spans="1:5" r="7">
      <c t="s" s="4" r="A7">
        <v>336</v>
      </c>
      <c t="n" s="6" r="B7">
        <v>-13019</v>
      </c>
      <c t="n" s="6" r="C7">
        <v>-10243</v>
      </c>
      <c t="n" s="6" r="D7">
        <v>-9966</v>
      </c>
      <c t="n" s="6" r="E7">
        <v>-18292</v>
      </c>
    </row>
    <row spans="1:5" r="8">
      <c t="s" s="3" r="A8">
        <v>337</v>
      </c>
    </row>
    <row spans="1:5" r="9">
      <c t="s" s="4" r="A9">
        <v>338</v>
      </c>
      <c t="n" s="6" r="B9">
        <v>0</v>
      </c>
      <c t="n" s="6" r="C9">
        <v>0</v>
      </c>
      <c t="n" s="6" r="D9">
        <v>0</v>
      </c>
      <c t="n" s="6" r="E9">
        <v>0</v>
      </c>
    </row>
    <row spans="1:5" r="10">
      <c t="s" s="4" r="A10">
        <v>339</v>
      </c>
      <c t="n" s="6" r="B10">
        <v>0</v>
      </c>
      <c t="n" s="6" r="C10">
        <v>0</v>
      </c>
      <c t="n" s="6" r="D10">
        <v>0</v>
      </c>
      <c t="n" s="6" r="E10">
        <v>0</v>
      </c>
    </row>
    <row spans="1:5" r="11">
      <c t="s" s="4" r="A11">
        <v>340</v>
      </c>
      <c t="n" s="6" r="B11">
        <v>1282</v>
      </c>
      <c t="n" s="6" r="C11">
        <v>1092</v>
      </c>
      <c t="n" s="6" r="D11">
        <v>674</v>
      </c>
      <c t="n" s="6" r="E11">
        <v>510</v>
      </c>
    </row>
    <row spans="1:5" r="12">
      <c t="s" s="4" r="A12">
        <v>341</v>
      </c>
      <c t="n" s="6" r="B12">
        <v>1282</v>
      </c>
      <c t="n" s="6" r="C12">
        <v>1092</v>
      </c>
      <c t="n" s="6" r="D12">
        <v>674</v>
      </c>
      <c t="n" s="6" r="E12">
        <v>510</v>
      </c>
    </row>
    <row spans="1:5" r="13">
      <c t="s" s="3" r="A13">
        <v>342</v>
      </c>
    </row>
    <row spans="1:5" r="14">
      <c t="s" s="4" r="A14">
        <v>343</v>
      </c>
      <c t="n" s="6" r="B14">
        <v>-9214</v>
      </c>
      <c t="n" s="6" r="C14">
        <v>-7270</v>
      </c>
      <c t="n" s="6" r="D14">
        <v>-7391</v>
      </c>
      <c t="n" s="6" r="E14">
        <v>-16862</v>
      </c>
    </row>
    <row spans="1:5" r="15">
      <c t="s" s="4" r="A15">
        <v>344</v>
      </c>
      <c t="n" s="6" r="D15">
        <v>-8</v>
      </c>
    </row>
    <row spans="1:5" r="16">
      <c t="s" s="4" r="A16">
        <v>345</v>
      </c>
      <c t="n" s="6" r="B16">
        <v>-2523</v>
      </c>
      <c t="n" s="6" r="C16">
        <v>-1881</v>
      </c>
      <c t="n" s="6" r="D16">
        <v>-1893</v>
      </c>
      <c t="n" s="6" r="E16">
        <v>-920</v>
      </c>
    </row>
    <row spans="1:5" r="17">
      <c t="s" s="4" r="A17">
        <v>346</v>
      </c>
      <c t="n" s="7" r="B17">
        <v>-11737</v>
      </c>
      <c t="n" s="7" r="C17">
        <v>-9151</v>
      </c>
      <c t="n" s="7" r="D17">
        <v>-9292</v>
      </c>
      <c t="n" s="7" r="E17">
        <v>-177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3</v>
      </c>
      <c t="s" s="2" r="D1">
        <v>1</v>
      </c>
    </row>
    <row spans="1:5" r="2">
      <c t="s" s="2" r="B2">
        <v>2</v>
      </c>
      <c t="s" s="2" r="C2">
        <v>74</v>
      </c>
      <c t="s" s="2" r="D2">
        <v>2</v>
      </c>
      <c t="s" s="2" r="E2">
        <v>74</v>
      </c>
    </row>
    <row spans="1:5" r="3">
      <c t="s" s="4" r="A3">
        <v>288</v>
      </c>
      <c t="n" s="7" r="D3">
        <v>840049</v>
      </c>
    </row>
    <row spans="1:5" r="4">
      <c t="s" s="4" r="A4">
        <v>88</v>
      </c>
      <c t="n" s="7" r="B4">
        <v>25616</v>
      </c>
      <c t="n" s="7" r="C4">
        <v>31455</v>
      </c>
      <c t="n" s="6" r="D4">
        <v>60053</v>
      </c>
      <c t="n" s="7" r="E4">
        <v>80275</v>
      </c>
    </row>
    <row spans="1:5" r="5">
      <c t="s" s="4" r="A5">
        <v>102</v>
      </c>
      <c t="n" s="6" r="B5">
        <v>-11737</v>
      </c>
      <c t="n" s="7" r="C5">
        <v>-9151</v>
      </c>
      <c t="n" s="6" r="D5">
        <v>-9292</v>
      </c>
      <c t="n" s="7" r="E5">
        <v>-17782</v>
      </c>
    </row>
    <row spans="1:5" r="6">
      <c t="s" s="4" r="A6">
        <v>348</v>
      </c>
      <c t="n" s="6" r="D6">
        <v>3064</v>
      </c>
    </row>
    <row spans="1:5" r="7">
      <c t="s" s="4" r="A7">
        <v>349</v>
      </c>
      <c t="n" s="6" r="D7">
        <v>854</v>
      </c>
    </row>
    <row spans="1:5" r="8">
      <c t="s" s="4" r="A8">
        <v>114</v>
      </c>
      <c t="n" s="6" r="D8">
        <v>9636</v>
      </c>
    </row>
    <row spans="1:5" r="9">
      <c t="s" s="4" r="A9">
        <v>350</v>
      </c>
      <c t="n" s="6" r="D9">
        <v>-71496</v>
      </c>
    </row>
    <row spans="1:5" r="10">
      <c t="s" s="4" r="A10">
        <v>351</v>
      </c>
      <c t="n" s="6" r="D10">
        <v>-24194</v>
      </c>
    </row>
    <row spans="1:5" r="11">
      <c t="s" s="4" r="A11">
        <v>133</v>
      </c>
      <c t="n" s="6" r="D11">
        <v>-4900</v>
      </c>
    </row>
    <row spans="1:5" r="12">
      <c t="s" s="4" r="A12">
        <v>292</v>
      </c>
      <c t="n" s="6" r="B12">
        <v>803774</v>
      </c>
      <c t="n" s="6" r="D12">
        <v>803774</v>
      </c>
    </row>
    <row spans="1:5" r="13">
      <c t="s" s="4" r="A13">
        <v>352</v>
      </c>
    </row>
    <row spans="1:5" r="14">
      <c t="s" s="4" r="A14">
        <v>288</v>
      </c>
      <c t="n" s="6" r="D14">
        <v>289078</v>
      </c>
    </row>
    <row spans="1:5" r="15">
      <c t="s" s="4" r="A15">
        <v>348</v>
      </c>
      <c t="n" s="6" r="D15">
        <v>3064</v>
      </c>
    </row>
    <row spans="1:5" r="16">
      <c t="s" s="4" r="A16">
        <v>349</v>
      </c>
      <c t="n" s="6" r="D16">
        <v>854</v>
      </c>
    </row>
    <row spans="1:5" r="17">
      <c t="s" s="4" r="A17">
        <v>114</v>
      </c>
      <c t="n" s="6" r="D17">
        <v>9636</v>
      </c>
    </row>
    <row spans="1:5" r="18">
      <c t="s" s="4" r="A18">
        <v>350</v>
      </c>
      <c t="n" s="6" r="D18">
        <v>-11580</v>
      </c>
    </row>
    <row spans="1:5" r="19">
      <c t="s" s="4" r="A19">
        <v>292</v>
      </c>
      <c t="n" s="6" r="B19">
        <v>291052</v>
      </c>
      <c t="n" s="6" r="D19">
        <v>291052</v>
      </c>
    </row>
    <row spans="1:5" r="20">
      <c t="s" s="4" r="A20">
        <v>353</v>
      </c>
    </row>
    <row spans="1:5" r="21">
      <c t="s" s="4" r="A21">
        <v>288</v>
      </c>
      <c t="n" s="6" r="D21">
        <v>-50704</v>
      </c>
    </row>
    <row spans="1:5" r="22">
      <c t="s" s="4" r="A22">
        <v>102</v>
      </c>
      <c t="n" s="6" r="D22">
        <v>-8621</v>
      </c>
    </row>
    <row spans="1:5" r="23">
      <c t="s" s="4" r="A23">
        <v>292</v>
      </c>
      <c t="n" s="6" r="B23">
        <v>-59325</v>
      </c>
      <c t="n" s="6" r="D23">
        <v>-59325</v>
      </c>
    </row>
    <row spans="1:5" r="24">
      <c t="s" s="4" r="A24">
        <v>354</v>
      </c>
    </row>
    <row spans="1:5" r="25">
      <c t="s" s="4" r="A25">
        <v>288</v>
      </c>
      <c t="n" s="6" r="D25">
        <v>510738</v>
      </c>
    </row>
    <row spans="1:5" r="26">
      <c t="s" s="4" r="A26">
        <v>88</v>
      </c>
      <c t="n" s="6" r="D26">
        <v>54651</v>
      </c>
    </row>
    <row spans="1:5" r="27">
      <c t="s" s="4" r="A27">
        <v>350</v>
      </c>
      <c t="n" s="6" r="D27">
        <v>-59916</v>
      </c>
    </row>
    <row spans="1:5" r="28">
      <c t="s" s="4" r="A28">
        <v>351</v>
      </c>
      <c t="n" s="6" r="D28">
        <v>-24194</v>
      </c>
    </row>
    <row spans="1:5" r="29">
      <c t="s" s="4" r="A29">
        <v>292</v>
      </c>
      <c t="n" s="6" r="B29">
        <v>481279</v>
      </c>
      <c t="n" s="6" r="D29">
        <v>481279</v>
      </c>
    </row>
    <row spans="1:5" r="30">
      <c t="s" s="4" r="A30">
        <v>355</v>
      </c>
    </row>
    <row spans="1:5" r="31">
      <c t="s" s="4" r="A31">
        <v>288</v>
      </c>
      <c t="n" s="6" r="D31">
        <v>749112</v>
      </c>
    </row>
    <row spans="1:5" r="32">
      <c t="s" s="4" r="A32">
        <v>88</v>
      </c>
      <c t="n" s="6" r="D32">
        <v>54651</v>
      </c>
    </row>
    <row spans="1:5" r="33">
      <c t="s" s="4" r="A33">
        <v>102</v>
      </c>
      <c t="n" s="6" r="D33">
        <v>-8621</v>
      </c>
    </row>
    <row spans="1:5" r="34">
      <c t="s" s="4" r="A34">
        <v>348</v>
      </c>
      <c t="n" s="6" r="D34">
        <v>3064</v>
      </c>
    </row>
    <row spans="1:5" r="35">
      <c t="s" s="4" r="A35">
        <v>349</v>
      </c>
      <c t="n" s="6" r="D35">
        <v>854</v>
      </c>
    </row>
    <row spans="1:5" r="36">
      <c t="s" s="4" r="A36">
        <v>114</v>
      </c>
      <c t="n" s="6" r="D36">
        <v>9636</v>
      </c>
    </row>
    <row spans="1:5" r="37">
      <c t="s" s="4" r="A37">
        <v>350</v>
      </c>
      <c t="n" s="6" r="D37">
        <v>-71496</v>
      </c>
    </row>
    <row spans="1:5" r="38">
      <c t="s" s="4" r="A38">
        <v>351</v>
      </c>
      <c t="n" s="6" r="D38">
        <v>-24194</v>
      </c>
    </row>
    <row spans="1:5" r="39">
      <c t="s" s="4" r="A39">
        <v>292</v>
      </c>
      <c t="n" s="6" r="B39">
        <v>713006</v>
      </c>
      <c t="n" s="6" r="D39">
        <v>713006</v>
      </c>
    </row>
    <row spans="1:5" r="40">
      <c t="s" s="4" r="A40">
        <v>356</v>
      </c>
    </row>
    <row spans="1:5" r="41">
      <c t="s" s="4" r="A41">
        <v>288</v>
      </c>
      <c t="n" s="6" r="D41">
        <v>90937</v>
      </c>
    </row>
    <row spans="1:5" r="42">
      <c t="s" s="4" r="A42">
        <v>88</v>
      </c>
      <c t="n" s="6" r="D42">
        <v>5402</v>
      </c>
    </row>
    <row spans="1:5" r="43">
      <c t="s" s="4" r="A43">
        <v>102</v>
      </c>
      <c t="n" s="6" r="D43">
        <v>-671</v>
      </c>
    </row>
    <row spans="1:5" r="44">
      <c t="s" s="4" r="A44">
        <v>133</v>
      </c>
      <c t="n" s="6" r="D44">
        <v>-4900</v>
      </c>
    </row>
    <row spans="1:5" r="45">
      <c t="s" s="4" r="A45">
        <v>292</v>
      </c>
      <c t="n" s="7" r="B45">
        <v>90768</v>
      </c>
      <c t="n" s="7" r="D45">
        <v>907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7</v>
      </c>
      <c t="s" s="2" r="C1">
        <v>73</v>
      </c>
      <c t="s" s="2" r="E1">
        <v>1</v>
      </c>
    </row>
    <row spans="1:6" r="2">
      <c t="s" s="2" r="C2">
        <v>2</v>
      </c>
      <c t="s" s="2" r="D2">
        <v>74</v>
      </c>
      <c t="s" s="2" r="E2">
        <v>2</v>
      </c>
      <c t="s" s="2" r="F2">
        <v>74</v>
      </c>
    </row>
    <row spans="1:6" r="3">
      <c t="s" s="3" r="A3">
        <v>358</v>
      </c>
    </row>
    <row spans="1:6" r="4">
      <c t="s" s="4" r="A4">
        <v>359</v>
      </c>
      <c t="n" s="7" r="E4">
        <v>-50704</v>
      </c>
    </row>
    <row spans="1:6" r="5">
      <c t="s" s="4" r="A5">
        <v>360</v>
      </c>
      <c t="n" s="6" r="E5">
        <v>-25231</v>
      </c>
    </row>
    <row spans="1:6" r="6">
      <c t="s" s="4" r="A6">
        <v>361</v>
      </c>
      <c t="s" s="4" r="B6">
        <v>259</v>
      </c>
      <c t="n" s="6" r="E6">
        <v>15936</v>
      </c>
    </row>
    <row spans="1:6" r="7">
      <c t="s" s="4" r="A7">
        <v>362</v>
      </c>
      <c t="n" s="7" r="C7">
        <v>1282</v>
      </c>
      <c t="n" s="7" r="D7">
        <v>1092</v>
      </c>
      <c t="n" s="6" r="E7">
        <v>674</v>
      </c>
      <c t="n" s="7" r="F7">
        <v>510</v>
      </c>
    </row>
    <row spans="1:6" r="8">
      <c t="s" s="4" r="A8">
        <v>363</v>
      </c>
      <c t="n" s="6" r="C8">
        <v>-59325</v>
      </c>
      <c t="n" s="6" r="E8">
        <v>-59325</v>
      </c>
    </row>
    <row spans="1:6" r="9">
      <c t="s" s="4" r="A9">
        <v>364</v>
      </c>
    </row>
    <row spans="1:6" r="10">
      <c t="s" s="3" r="A10">
        <v>358</v>
      </c>
    </row>
    <row spans="1:6" r="11">
      <c t="s" s="4" r="A11">
        <v>359</v>
      </c>
      <c t="n" s="6" r="E11">
        <v>-20717</v>
      </c>
    </row>
    <row spans="1:6" r="12">
      <c t="s" s="4" r="A12">
        <v>360</v>
      </c>
      <c t="n" s="6" r="E12">
        <v>-6720</v>
      </c>
    </row>
    <row spans="1:6" r="13">
      <c t="s" s="4" r="A13">
        <v>363</v>
      </c>
      <c t="n" s="6" r="C13">
        <v>-27437</v>
      </c>
      <c t="n" s="6" r="E13">
        <v>-27437</v>
      </c>
    </row>
    <row spans="1:6" r="14">
      <c t="s" s="4" r="A14">
        <v>365</v>
      </c>
    </row>
    <row spans="1:6" r="15">
      <c t="s" s="3" r="A15">
        <v>358</v>
      </c>
    </row>
    <row spans="1:6" r="16">
      <c t="s" s="4" r="A16">
        <v>359</v>
      </c>
      <c t="n" s="6" r="E16">
        <v>-15003</v>
      </c>
    </row>
    <row spans="1:6" r="17">
      <c t="s" s="4" r="A17">
        <v>360</v>
      </c>
      <c t="n" s="6" r="E17">
        <v>-8</v>
      </c>
    </row>
    <row spans="1:6" r="18">
      <c t="s" s="4" r="A18">
        <v>363</v>
      </c>
      <c t="n" s="6" r="C18">
        <v>-15011</v>
      </c>
      <c t="n" s="6" r="E18">
        <v>-15011</v>
      </c>
    </row>
    <row spans="1:6" r="19">
      <c t="s" s="4" r="A19">
        <v>178</v>
      </c>
    </row>
    <row spans="1:6" r="20">
      <c t="s" s="3" r="A20">
        <v>358</v>
      </c>
    </row>
    <row spans="1:6" r="21">
      <c t="s" s="4" r="A21">
        <v>359</v>
      </c>
      <c t="n" s="6" r="E21">
        <v>-14984</v>
      </c>
    </row>
    <row spans="1:6" r="22">
      <c t="s" s="4" r="A22">
        <v>360</v>
      </c>
      <c t="n" s="6" r="E22">
        <v>-18503</v>
      </c>
    </row>
    <row spans="1:6" r="23">
      <c t="s" s="4" r="A23">
        <v>361</v>
      </c>
      <c t="s" s="4" r="B23">
        <v>259</v>
      </c>
      <c t="n" s="6" r="E23">
        <v>15936</v>
      </c>
    </row>
    <row spans="1:6" r="24">
      <c t="s" s="4" r="A24">
        <v>362</v>
      </c>
      <c t="n" s="6" r="E24">
        <v>674</v>
      </c>
    </row>
    <row spans="1:6" r="25">
      <c t="s" s="4" r="A25">
        <v>363</v>
      </c>
      <c t="n" s="7" r="C25">
        <v>-16877</v>
      </c>
      <c t="n" s="7" r="E25">
        <v>-16877</v>
      </c>
    </row>
    <row spans="1:6" r="26">
      <c t="n" r="A26"/>
    </row>
    <row spans="1:6" r="27">
      <c t="s" s="4" r="A27">
        <v>259</v>
      </c>
      <c t="s" s="4" r="B27">
        <v>366</v>
      </c>
    </row>
  </sheetData>
  <mergeCells count="5">
    <mergeCell ref="A1:B2"/>
    <mergeCell ref="C1:D1"/>
    <mergeCell ref="E1:F1"/>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7"/>
  </cols>
  <sheetData>
    <row spans="1:2" r="1">
      <c t="s" s="1" r="A1">
        <v>367</v>
      </c>
      <c t="s" s="2" r="B1">
        <v>1</v>
      </c>
    </row>
    <row spans="1:2" r="2">
      <c t="s" s="2" r="B2">
        <v>368</v>
      </c>
    </row>
    <row spans="1:2" r="3">
      <c t="s" s="4" r="A3">
        <v>198</v>
      </c>
    </row>
    <row spans="1:2" r="4">
      <c t="s" s="3" r="A4">
        <v>369</v>
      </c>
    </row>
    <row spans="1:2" r="5">
      <c t="s" s="4" r="A5">
        <v>370</v>
      </c>
      <c t="n" s="6" r="B5">
        <v>153500</v>
      </c>
    </row>
    <row spans="1:2" r="6">
      <c t="s" s="4" r="A6">
        <v>371</v>
      </c>
      <c t="n" s="8" r="B6">
        <v>30.92</v>
      </c>
    </row>
    <row spans="1:2" r="7">
      <c t="s" s="4" r="A7">
        <v>372</v>
      </c>
      <c t="n" s="8" r="B7">
        <v>9.550000000000001</v>
      </c>
    </row>
    <row spans="1:2" r="8">
      <c t="s" s="4" r="A8">
        <v>373</v>
      </c>
      <c t="n" s="7" r="B8">
        <v>1305000</v>
      </c>
    </row>
    <row spans="1:2" r="9">
      <c t="s" s="4" r="A9">
        <v>374</v>
      </c>
      <c t="s" s="4" r="B9">
        <v>375</v>
      </c>
    </row>
    <row spans="1:2" r="10">
      <c t="s" s="4" r="A10">
        <v>376</v>
      </c>
    </row>
    <row spans="1:2" r="11">
      <c t="s" s="3" r="A11">
        <v>369</v>
      </c>
    </row>
    <row spans="1:2" r="12">
      <c t="s" s="4" r="A12">
        <v>374</v>
      </c>
      <c t="s" s="4" r="B12">
        <v>375</v>
      </c>
    </row>
    <row spans="1:2" r="13">
      <c t="s" s="4" r="A13">
        <v>377</v>
      </c>
      <c t="n" s="6" r="B13">
        <v>204550</v>
      </c>
    </row>
    <row spans="1:2" r="14">
      <c t="s" s="4" r="A14">
        <v>378</v>
      </c>
      <c t="n" s="8" r="B14">
        <v>29.32</v>
      </c>
    </row>
    <row spans="1:2" r="15">
      <c t="s" s="4" r="A15">
        <v>373</v>
      </c>
      <c t="n" s="7" r="B15">
        <v>5446000</v>
      </c>
    </row>
    <row spans="1:2" r="16">
      <c t="s" s="4" r="A16">
        <v>379</v>
      </c>
    </row>
    <row spans="1:2" r="17">
      <c t="s" s="3" r="A17">
        <v>369</v>
      </c>
    </row>
    <row spans="1:2" r="18">
      <c t="s" s="4" r="A18">
        <v>374</v>
      </c>
      <c t="s" s="4" r="B18">
        <v>375</v>
      </c>
    </row>
    <row spans="1:2" r="19">
      <c t="s" s="4" r="A19">
        <v>377</v>
      </c>
      <c t="n" s="6" r="B19">
        <v>92096</v>
      </c>
    </row>
    <row spans="1:2" r="20">
      <c t="s" s="4" r="A20">
        <v>373</v>
      </c>
      <c t="n" s="7" r="B20">
        <v>277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t="s" s="1" r="A1">
        <v>380</v>
      </c>
      <c t="s" s="2" r="B1">
        <v>1</v>
      </c>
    </row>
    <row spans="1:2" r="2">
      <c t="s" s="2" r="B2">
        <v>2</v>
      </c>
    </row>
    <row spans="1:2" r="3">
      <c t="s" s="3" r="A3">
        <v>369</v>
      </c>
    </row>
    <row spans="1:2" r="4">
      <c t="s" s="4" r="A4">
        <v>381</v>
      </c>
      <c t="s" s="4" r="B4">
        <v>382</v>
      </c>
    </row>
    <row spans="1:2" r="5">
      <c t="s" s="4" r="A5">
        <v>383</v>
      </c>
      <c t="s" s="4" r="B5">
        <v>384</v>
      </c>
    </row>
    <row spans="1:2" r="6">
      <c t="s" s="4" r="A6">
        <v>385</v>
      </c>
      <c t="s" s="4" r="B6">
        <v>386</v>
      </c>
    </row>
    <row spans="1:2" r="7">
      <c t="s" s="4" r="A7">
        <v>387</v>
      </c>
      <c t="s" s="4" r="B7">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89</v>
      </c>
      <c t="s" s="2" r="B1">
        <v>1</v>
      </c>
    </row>
    <row spans="1:3" r="2">
      <c t="s" s="2" r="B2">
        <v>2</v>
      </c>
      <c t="s" s="2" r="C2">
        <v>74</v>
      </c>
    </row>
    <row spans="1:3" r="3">
      <c t="s" s="3" r="A3">
        <v>390</v>
      </c>
    </row>
    <row spans="1:3" r="4">
      <c t="s" s="4" r="A4">
        <v>391</v>
      </c>
      <c t="s" s="4" r="B4">
        <v>392</v>
      </c>
      <c t="s" s="4" r="C4">
        <v>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73</v>
      </c>
      <c t="s" s="2" r="D1">
        <v>1</v>
      </c>
    </row>
    <row spans="1:5" r="2">
      <c t="s" s="2" r="B2">
        <v>2</v>
      </c>
      <c t="s" s="2" r="C2">
        <v>74</v>
      </c>
      <c t="s" s="2" r="D2">
        <v>2</v>
      </c>
      <c t="s" s="2" r="E2">
        <v>74</v>
      </c>
    </row>
    <row spans="1:5" r="3">
      <c t="s" s="3" r="A3">
        <v>395</v>
      </c>
    </row>
    <row spans="1:5" r="4">
      <c t="s" s="4" r="A4">
        <v>396</v>
      </c>
      <c t="n" s="7" r="B4">
        <v>23241</v>
      </c>
      <c t="n" s="7" r="C4">
        <v>29462</v>
      </c>
      <c t="n" s="7" r="D4">
        <v>54651</v>
      </c>
      <c t="n" s="7" r="E4">
        <v>73630</v>
      </c>
    </row>
    <row spans="1:5" r="5">
      <c t="s" s="3" r="A5">
        <v>397</v>
      </c>
    </row>
    <row spans="1:5" r="6">
      <c t="s" s="4" r="A6">
        <v>398</v>
      </c>
      <c t="n" s="6" r="B6">
        <v>62676</v>
      </c>
      <c t="n" s="6" r="C6">
        <v>67105</v>
      </c>
      <c t="n" s="6" r="D6">
        <v>63338</v>
      </c>
      <c t="n" s="6" r="E6">
        <v>67337</v>
      </c>
    </row>
    <row spans="1:5" r="7">
      <c t="s" s="4" r="A7">
        <v>399</v>
      </c>
      <c t="n" s="6" r="B7">
        <v>1851</v>
      </c>
      <c t="n" s="6" r="C7">
        <v>2076</v>
      </c>
      <c t="n" s="6" r="D7">
        <v>1677</v>
      </c>
      <c t="n" s="6" r="E7">
        <v>2443</v>
      </c>
    </row>
    <row spans="1:5" r="8">
      <c t="s" s="4" r="A8">
        <v>400</v>
      </c>
      <c t="n" s="6" r="B8">
        <v>64527</v>
      </c>
      <c t="n" s="6" r="C8">
        <v>69181</v>
      </c>
      <c t="n" s="6" r="D8">
        <v>65015</v>
      </c>
      <c t="n" s="6" r="E8">
        <v>69780</v>
      </c>
    </row>
    <row spans="1:5" r="9">
      <c t="s" s="4" r="A9">
        <v>401</v>
      </c>
      <c t="n" s="8" r="B9">
        <v>0.37</v>
      </c>
      <c t="n" s="8" r="C9">
        <v>0.44</v>
      </c>
      <c t="n" s="8" r="D9">
        <v>0.86</v>
      </c>
      <c t="n" s="8" r="E9">
        <v>1.09</v>
      </c>
    </row>
    <row spans="1:5" r="10">
      <c t="s" s="4" r="A10">
        <v>402</v>
      </c>
      <c t="n" s="8" r="B10">
        <v>0.36</v>
      </c>
      <c t="n" s="8" r="C10">
        <v>0.43</v>
      </c>
      <c t="n" s="8" r="D10">
        <v>0.84</v>
      </c>
      <c t="n" s="8" r="E10">
        <v>1.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3</v>
      </c>
      <c t="s" s="2" r="D1">
        <v>1</v>
      </c>
    </row>
    <row spans="1:5" r="2">
      <c t="s" s="2" r="B2">
        <v>2</v>
      </c>
      <c t="s" s="2" r="C2">
        <v>74</v>
      </c>
      <c t="s" s="2" r="D2">
        <v>2</v>
      </c>
      <c t="s" s="2" r="E2">
        <v>74</v>
      </c>
    </row>
    <row spans="1:5" r="3">
      <c t="s" s="3" r="A3">
        <v>404</v>
      </c>
    </row>
    <row spans="1:5" r="4">
      <c t="s" s="4" r="A4">
        <v>405</v>
      </c>
      <c t="n" s="6" r="B4">
        <v>367094</v>
      </c>
      <c t="n" s="6" r="C4">
        <v>147859</v>
      </c>
      <c t="n" s="6" r="D4">
        <v>346557</v>
      </c>
      <c t="n" s="6" r="E4">
        <v>1137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6</v>
      </c>
      <c t="s" s="2" r="B1">
        <v>73</v>
      </c>
      <c t="s" s="2" r="D1">
        <v>1</v>
      </c>
    </row>
    <row spans="1:6" r="2">
      <c t="s" s="2" r="B2">
        <v>2</v>
      </c>
      <c t="s" s="2" r="C2">
        <v>74</v>
      </c>
      <c t="s" s="2" r="D2">
        <v>2</v>
      </c>
      <c t="s" s="2" r="E2">
        <v>74</v>
      </c>
      <c t="s" s="2" r="F2">
        <v>25</v>
      </c>
    </row>
    <row spans="1:6" r="3">
      <c t="s" s="3" r="A3">
        <v>407</v>
      </c>
    </row>
    <row spans="1:6" r="4">
      <c t="s" s="4" r="A4">
        <v>75</v>
      </c>
      <c t="n" s="7" r="B4">
        <v>699816</v>
      </c>
      <c t="n" s="7" r="C4">
        <v>871012</v>
      </c>
      <c t="n" s="7" r="D4">
        <v>1457963</v>
      </c>
      <c t="n" s="7" r="E4">
        <v>1733426</v>
      </c>
    </row>
    <row spans="1:6" r="5">
      <c t="s" s="4" r="A5">
        <v>408</v>
      </c>
      <c t="n" s="6" r="B5">
        <v>11972</v>
      </c>
      <c t="n" s="6" r="C5">
        <v>33192</v>
      </c>
      <c t="n" s="6" r="D5">
        <v>42968</v>
      </c>
      <c t="n" s="6" r="E5">
        <v>85394</v>
      </c>
    </row>
    <row spans="1:6" r="6">
      <c t="s" s="4" r="A6">
        <v>79</v>
      </c>
      <c t="n" s="6" r="B6">
        <v>22962</v>
      </c>
      <c t="n" s="6" r="C6">
        <v>14235</v>
      </c>
      <c t="n" s="6" r="D6">
        <v>25962</v>
      </c>
      <c t="n" s="6" r="E6">
        <v>16185</v>
      </c>
    </row>
    <row spans="1:6" r="7">
      <c t="s" s="4" r="A7">
        <v>409</v>
      </c>
      <c t="n" s="6" r="B7">
        <v>1523</v>
      </c>
      <c t="n" s="6" r="C7">
        <v>488</v>
      </c>
      <c t="n" s="6" r="D7">
        <v>4592</v>
      </c>
      <c t="n" s="6" r="E7">
        <v>588</v>
      </c>
    </row>
    <row spans="1:6" r="8">
      <c t="s" s="4" r="A8">
        <v>51</v>
      </c>
      <c t="n" s="6" r="B8">
        <v>1961005</v>
      </c>
      <c t="n" s="6" r="D8">
        <v>1961005</v>
      </c>
      <c t="n" s="7" r="F8">
        <v>2085142</v>
      </c>
    </row>
    <row spans="1:6" r="9">
      <c t="s" s="4" r="A9">
        <v>410</v>
      </c>
    </row>
    <row spans="1:6" r="10">
      <c t="s" s="3" r="A10">
        <v>407</v>
      </c>
    </row>
    <row spans="1:6" r="11">
      <c t="s" s="4" r="A11">
        <v>75</v>
      </c>
      <c t="n" s="6" r="B11">
        <v>467812</v>
      </c>
      <c t="n" s="6" r="C11">
        <v>552756</v>
      </c>
      <c t="n" s="6" r="D11">
        <v>958612</v>
      </c>
      <c t="n" s="6" r="E11">
        <v>1105087</v>
      </c>
    </row>
    <row spans="1:6" r="12">
      <c t="s" s="4" r="A12">
        <v>408</v>
      </c>
      <c t="n" s="6" r="B12">
        <v>26642</v>
      </c>
      <c t="n" s="6" r="C12">
        <v>33877</v>
      </c>
      <c t="n" s="6" r="D12">
        <v>50280</v>
      </c>
      <c t="n" s="6" r="E12">
        <v>69746</v>
      </c>
    </row>
    <row spans="1:6" r="13">
      <c t="s" s="4" r="A13">
        <v>79</v>
      </c>
      <c t="n" s="6" r="C13">
        <v>1100</v>
      </c>
      <c t="n" s="6" r="E13">
        <v>3050</v>
      </c>
    </row>
    <row spans="1:6" r="14">
      <c t="s" s="4" r="A14">
        <v>409</v>
      </c>
      <c t="n" s="6" r="B14">
        <v>2258</v>
      </c>
      <c t="n" s="6" r="D14">
        <v>2720</v>
      </c>
      <c t="n" s="6" r="E14">
        <v>-30</v>
      </c>
    </row>
    <row spans="1:6" r="15">
      <c t="s" s="4" r="A15">
        <v>51</v>
      </c>
      <c t="n" s="6" r="B15">
        <v>768791</v>
      </c>
      <c t="n" s="6" r="D15">
        <v>768791</v>
      </c>
      <c t="n" s="6" r="F15">
        <v>829116</v>
      </c>
    </row>
    <row spans="1:6" r="16">
      <c t="s" s="4" r="A16">
        <v>283</v>
      </c>
    </row>
    <row spans="1:6" r="17">
      <c t="s" s="3" r="A17">
        <v>407</v>
      </c>
    </row>
    <row spans="1:6" r="18">
      <c t="s" s="4" r="A18">
        <v>75</v>
      </c>
      <c t="n" s="6" r="B18">
        <v>201173</v>
      </c>
      <c t="n" s="6" r="C18">
        <v>252744</v>
      </c>
      <c t="n" s="6" r="D18">
        <v>425567</v>
      </c>
      <c t="n" s="6" r="E18">
        <v>501703</v>
      </c>
    </row>
    <row spans="1:6" r="19">
      <c t="s" s="4" r="A19">
        <v>408</v>
      </c>
      <c t="n" s="6" r="B19">
        <v>-10309</v>
      </c>
      <c t="n" s="6" r="C19">
        <v>9580</v>
      </c>
      <c t="n" s="6" r="D19">
        <v>6510</v>
      </c>
      <c t="n" s="6" r="E19">
        <v>29186</v>
      </c>
    </row>
    <row spans="1:6" r="20">
      <c t="s" s="4" r="A20">
        <v>79</v>
      </c>
      <c t="n" s="6" r="B20">
        <v>22962</v>
      </c>
      <c t="n" s="6" r="C20">
        <v>9567</v>
      </c>
      <c t="n" s="6" r="D20">
        <v>22962</v>
      </c>
      <c t="n" s="6" r="E20">
        <v>9567</v>
      </c>
    </row>
    <row spans="1:6" r="21">
      <c t="s" s="4" r="A21">
        <v>409</v>
      </c>
      <c t="n" s="6" r="B21">
        <v>-16</v>
      </c>
      <c t="n" s="6" r="C21">
        <v>405</v>
      </c>
      <c t="n" s="6" r="D21">
        <v>715</v>
      </c>
      <c t="n" s="6" r="E21">
        <v>428</v>
      </c>
    </row>
    <row spans="1:6" r="22">
      <c t="s" s="4" r="A22">
        <v>51</v>
      </c>
      <c t="n" s="6" r="B22">
        <v>750809</v>
      </c>
      <c t="n" s="6" r="D22">
        <v>750809</v>
      </c>
      <c t="n" s="6" r="F22">
        <v>804799</v>
      </c>
    </row>
    <row spans="1:6" r="23">
      <c t="s" s="4" r="A23">
        <v>281</v>
      </c>
    </row>
    <row spans="1:6" r="24">
      <c t="s" s="3" r="A24">
        <v>407</v>
      </c>
    </row>
    <row spans="1:6" r="25">
      <c t="s" s="4" r="A25">
        <v>75</v>
      </c>
      <c t="n" s="6" r="B25">
        <v>28699</v>
      </c>
      <c t="n" s="6" r="C25">
        <v>51540</v>
      </c>
      <c t="n" s="6" r="D25">
        <v>67316</v>
      </c>
      <c t="n" s="6" r="E25">
        <v>101094</v>
      </c>
    </row>
    <row spans="1:6" r="26">
      <c t="s" s="4" r="A26">
        <v>408</v>
      </c>
      <c t="n" s="6" r="B26">
        <v>-4290</v>
      </c>
      <c t="n" s="6" r="C26">
        <v>-5609</v>
      </c>
      <c t="n" s="6" r="D26">
        <v>-13581</v>
      </c>
      <c t="n" s="6" r="E26">
        <v>-7754</v>
      </c>
    </row>
    <row spans="1:6" r="27">
      <c t="s" s="4" r="A27">
        <v>79</v>
      </c>
      <c t="n" s="6" r="C27">
        <v>2389</v>
      </c>
      <c t="n" s="6" r="D27">
        <v>3000</v>
      </c>
      <c t="n" s="6" r="E27">
        <v>2389</v>
      </c>
    </row>
    <row spans="1:6" r="28">
      <c t="s" s="4" r="A28">
        <v>409</v>
      </c>
      <c t="n" s="6" r="B28">
        <v>765</v>
      </c>
      <c t="n" s="6" r="D28">
        <v>2643</v>
      </c>
    </row>
    <row spans="1:6" r="29">
      <c t="s" s="4" r="A29">
        <v>51</v>
      </c>
      <c t="n" s="6" r="B29">
        <v>80451</v>
      </c>
      <c t="n" s="6" r="D29">
        <v>80451</v>
      </c>
      <c t="n" s="6" r="F29">
        <v>94506</v>
      </c>
    </row>
    <row spans="1:6" r="30">
      <c t="s" s="4" r="A30">
        <v>411</v>
      </c>
    </row>
    <row spans="1:6" r="31">
      <c t="s" s="3" r="A31">
        <v>407</v>
      </c>
    </row>
    <row spans="1:6" r="32">
      <c t="s" s="4" r="A32">
        <v>75</v>
      </c>
      <c t="n" s="6" r="B32">
        <v>2132</v>
      </c>
      <c t="n" s="6" r="C32">
        <v>13972</v>
      </c>
      <c t="n" s="6" r="D32">
        <v>6468</v>
      </c>
      <c t="n" s="6" r="E32">
        <v>25542</v>
      </c>
    </row>
    <row spans="1:6" r="33">
      <c t="s" s="4" r="A33">
        <v>408</v>
      </c>
      <c t="n" s="6" r="B33">
        <v>-71</v>
      </c>
      <c t="n" s="6" r="C33">
        <v>-4656</v>
      </c>
      <c t="n" s="6" r="D33">
        <v>-241</v>
      </c>
      <c t="n" s="6" r="E33">
        <v>-5784</v>
      </c>
    </row>
    <row spans="1:6" r="34">
      <c t="s" s="4" r="A34">
        <v>79</v>
      </c>
      <c t="n" s="6" r="C34">
        <v>1179</v>
      </c>
      <c t="n" s="6" r="E34">
        <v>1179</v>
      </c>
    </row>
    <row spans="1:6" r="35">
      <c t="s" s="4" r="A35">
        <v>409</v>
      </c>
      <c t="n" s="6" r="B35">
        <v>-1484</v>
      </c>
      <c t="n" s="7" r="C35">
        <v>83</v>
      </c>
      <c t="n" s="6" r="D35">
        <v>-1486</v>
      </c>
      <c t="n" s="7" r="E35">
        <v>190</v>
      </c>
    </row>
    <row spans="1:6" r="36">
      <c t="s" s="4" r="A36">
        <v>51</v>
      </c>
      <c t="n" s="7" r="B36">
        <v>360954</v>
      </c>
      <c t="n" s="7" r="D36">
        <v>360954</v>
      </c>
      <c t="n" s="7" r="F36">
        <v>356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7</v>
      </c>
      <c t="s" s="2" r="B1">
        <v>73</v>
      </c>
      <c t="s" s="2" r="D1">
        <v>1</v>
      </c>
    </row>
    <row spans="1:5" r="2">
      <c t="s" s="2" r="B2">
        <v>2</v>
      </c>
      <c t="s" s="2" r="C2">
        <v>74</v>
      </c>
      <c t="s" s="2" r="D2">
        <v>2</v>
      </c>
      <c t="s" s="2" r="E2">
        <v>74</v>
      </c>
    </row>
    <row spans="1:5" r="3">
      <c t="s" s="4" r="A3">
        <v>88</v>
      </c>
      <c t="n" s="7" r="B3">
        <v>25616</v>
      </c>
      <c t="n" s="7" r="C3">
        <v>31455</v>
      </c>
      <c t="n" s="7" r="D3">
        <v>60053</v>
      </c>
      <c t="n" s="7" r="E3">
        <v>80275</v>
      </c>
    </row>
    <row spans="1:5" r="4">
      <c t="s" s="3" r="A4">
        <v>98</v>
      </c>
    </row>
    <row spans="1:5" r="5">
      <c t="s" s="4" r="A5">
        <v>99</v>
      </c>
      <c t="n" s="6" r="B5">
        <v>-9214</v>
      </c>
      <c t="n" s="6" r="C5">
        <v>-7270</v>
      </c>
      <c t="n" s="6" r="D5">
        <v>-7391</v>
      </c>
      <c t="n" s="6" r="E5">
        <v>-16862</v>
      </c>
    </row>
    <row spans="1:5" r="6">
      <c t="s" s="4" r="A6">
        <v>100</v>
      </c>
      <c t="n" s="6" r="D6">
        <v>-8</v>
      </c>
    </row>
    <row spans="1:5" r="7">
      <c t="s" s="4" r="A7">
        <v>101</v>
      </c>
      <c t="n" s="6" r="B7">
        <v>-2523</v>
      </c>
      <c t="n" s="6" r="C7">
        <v>-1881</v>
      </c>
      <c t="n" s="6" r="D7">
        <v>-1893</v>
      </c>
      <c t="n" s="6" r="E7">
        <v>-920</v>
      </c>
    </row>
    <row spans="1:5" r="8">
      <c t="s" s="4" r="A8">
        <v>102</v>
      </c>
      <c t="n" s="6" r="B8">
        <v>-11737</v>
      </c>
      <c t="n" s="6" r="C8">
        <v>-9151</v>
      </c>
      <c t="n" s="6" r="D8">
        <v>-9292</v>
      </c>
      <c t="n" s="6" r="E8">
        <v>-17782</v>
      </c>
    </row>
    <row spans="1:5" r="9">
      <c t="s" s="4" r="A9">
        <v>103</v>
      </c>
      <c t="n" s="6" r="B9">
        <v>13879</v>
      </c>
      <c t="n" s="6" r="C9">
        <v>22304</v>
      </c>
      <c t="n" s="6" r="D9">
        <v>50761</v>
      </c>
      <c t="n" s="6" r="E9">
        <v>62493</v>
      </c>
    </row>
    <row spans="1:5" r="10">
      <c t="s" s="4" r="A10">
        <v>104</v>
      </c>
      <c t="n" s="6" r="B10">
        <v>1760</v>
      </c>
      <c t="n" s="6" r="C10">
        <v>1559</v>
      </c>
      <c t="n" s="6" r="D10">
        <v>4731</v>
      </c>
      <c t="n" s="6" r="E10">
        <v>5031</v>
      </c>
    </row>
    <row spans="1:5" r="11">
      <c t="s" s="4" r="A11">
        <v>105</v>
      </c>
      <c t="n" s="7" r="B11">
        <v>12119</v>
      </c>
      <c t="n" s="7" r="C11">
        <v>20745</v>
      </c>
      <c t="n" s="7" r="D11">
        <v>46030</v>
      </c>
      <c t="n" s="7" r="E11">
        <v>57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2</v>
      </c>
      <c t="s" s="2" r="B1">
        <v>1</v>
      </c>
      <c t="s" s="2" r="C1">
        <v>413</v>
      </c>
    </row>
    <row spans="1:3" r="2">
      <c t="s" s="2" r="B2">
        <v>2</v>
      </c>
      <c t="s" s="2" r="C2">
        <v>25</v>
      </c>
    </row>
    <row spans="1:3" r="3">
      <c t="s" s="3" r="A3">
        <v>414</v>
      </c>
    </row>
    <row spans="1:3" r="4">
      <c t="s" s="4" r="A4">
        <v>415</v>
      </c>
      <c t="n" s="7" r="B4">
        <v>9670000</v>
      </c>
    </row>
    <row spans="1:3" r="5">
      <c t="s" s="4" r="A5">
        <v>416</v>
      </c>
      <c t="n" s="6" r="B5">
        <v>57000</v>
      </c>
      <c t="n" s="7" r="C5">
        <v>500000</v>
      </c>
    </row>
    <row spans="1:3" r="6">
      <c t="s" s="4" r="A6">
        <v>417</v>
      </c>
      <c t="n" s="6" r="B6">
        <v>-14346000</v>
      </c>
    </row>
    <row spans="1:3" r="7">
      <c t="s" s="4" r="A7">
        <v>418</v>
      </c>
      <c t="n" s="7" r="B7">
        <v>816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421</v>
      </c>
      <c t="n" s="7" r="B3">
        <v>5</v>
      </c>
      <c t="n" s="7" r="C3">
        <v>171</v>
      </c>
    </row>
    <row spans="1:3" r="4">
      <c t="s" s="4" r="A4">
        <v>422</v>
      </c>
      <c t="n" s="6" r="B4">
        <v>24968</v>
      </c>
      <c t="n" s="6" r="C4">
        <v>22131</v>
      </c>
    </row>
    <row spans="1:3" r="5">
      <c t="s" s="4" r="A5">
        <v>423</v>
      </c>
    </row>
    <row spans="1:3" r="6">
      <c t="s" s="3" r="A6">
        <v>420</v>
      </c>
    </row>
    <row spans="1:3" r="7">
      <c t="s" s="4" r="A7">
        <v>421</v>
      </c>
      <c t="n" s="6" r="C7">
        <v>75</v>
      </c>
    </row>
    <row spans="1:3" r="8">
      <c t="s" s="4" r="A8">
        <v>422</v>
      </c>
      <c t="n" s="6" r="B8">
        <v>17685</v>
      </c>
      <c t="n" s="6" r="C8">
        <v>18027</v>
      </c>
    </row>
    <row spans="1:3" r="9">
      <c t="s" s="4" r="A9">
        <v>424</v>
      </c>
    </row>
    <row spans="1:3" r="10">
      <c t="s" s="3" r="A10">
        <v>420</v>
      </c>
    </row>
    <row spans="1:3" r="11">
      <c t="s" s="4" r="A11">
        <v>422</v>
      </c>
      <c t="n" s="6" r="B11">
        <v>17323</v>
      </c>
      <c t="n" s="6" r="C11">
        <v>17833</v>
      </c>
    </row>
    <row spans="1:3" r="12">
      <c t="s" s="4" r="A12">
        <v>425</v>
      </c>
    </row>
    <row spans="1:3" r="13">
      <c t="s" s="3" r="A13">
        <v>420</v>
      </c>
    </row>
    <row spans="1:3" r="14">
      <c t="s" s="4" r="A14">
        <v>422</v>
      </c>
      <c t="n" s="6" r="B14">
        <v>974</v>
      </c>
      <c t="n" s="6" r="C14">
        <v>592</v>
      </c>
    </row>
    <row spans="1:3" r="15">
      <c t="s" s="4" r="A15">
        <v>426</v>
      </c>
    </row>
    <row spans="1:3" r="16">
      <c t="s" s="3" r="A16">
        <v>420</v>
      </c>
    </row>
    <row spans="1:3" r="17">
      <c t="s" s="4" r="A17">
        <v>422</v>
      </c>
      <c t="n" s="6" r="B17">
        <v>16349</v>
      </c>
      <c t="n" s="6" r="C17">
        <v>17241</v>
      </c>
    </row>
    <row spans="1:3" r="18">
      <c t="s" s="4" r="A18">
        <v>427</v>
      </c>
    </row>
    <row spans="1:3" r="19">
      <c t="s" s="3" r="A19">
        <v>420</v>
      </c>
    </row>
    <row spans="1:3" r="20">
      <c t="s" s="4" r="A20">
        <v>422</v>
      </c>
      <c t="n" s="6" r="B20">
        <v>362</v>
      </c>
      <c t="n" s="6" r="C20">
        <v>194</v>
      </c>
    </row>
    <row spans="1:3" r="21">
      <c t="s" s="4" r="A21">
        <v>428</v>
      </c>
    </row>
    <row spans="1:3" r="22">
      <c t="s" s="3" r="A22">
        <v>420</v>
      </c>
    </row>
    <row spans="1:3" r="23">
      <c t="s" s="4" r="A23">
        <v>422</v>
      </c>
      <c t="n" s="6" r="B23">
        <v>238</v>
      </c>
      <c t="n" s="6" r="C23">
        <v>113</v>
      </c>
    </row>
    <row spans="1:3" r="24">
      <c t="s" s="4" r="A24">
        <v>429</v>
      </c>
    </row>
    <row spans="1:3" r="25">
      <c t="s" s="3" r="A25">
        <v>420</v>
      </c>
    </row>
    <row spans="1:3" r="26">
      <c t="s" s="4" r="A26">
        <v>422</v>
      </c>
      <c t="n" s="6" r="B26">
        <v>124</v>
      </c>
      <c t="n" s="6" r="C26">
        <v>81</v>
      </c>
    </row>
    <row spans="1:3" r="27">
      <c t="s" s="4" r="A27">
        <v>430</v>
      </c>
    </row>
    <row spans="1:3" r="28">
      <c t="s" s="3" r="A28">
        <v>420</v>
      </c>
    </row>
    <row spans="1:3" r="29">
      <c t="s" s="4" r="A29">
        <v>421</v>
      </c>
      <c t="n" s="6" r="C29">
        <v>75</v>
      </c>
    </row>
    <row spans="1:3" r="30">
      <c t="s" s="4" r="A30">
        <v>216</v>
      </c>
    </row>
    <row spans="1:3" r="31">
      <c t="s" s="3" r="A31">
        <v>420</v>
      </c>
    </row>
    <row spans="1:3" r="32">
      <c t="s" s="4" r="A32">
        <v>421</v>
      </c>
      <c t="n" s="6" r="B32">
        <v>5</v>
      </c>
      <c t="n" s="6" r="C32">
        <v>96</v>
      </c>
    </row>
    <row spans="1:3" r="33">
      <c t="s" s="4" r="A33">
        <v>422</v>
      </c>
      <c t="n" s="6" r="B33">
        <v>7283</v>
      </c>
      <c t="n" s="6" r="C33">
        <v>4104</v>
      </c>
    </row>
    <row spans="1:3" r="34">
      <c t="s" s="4" r="A34">
        <v>431</v>
      </c>
    </row>
    <row spans="1:3" r="35">
      <c t="s" s="3" r="A35">
        <v>420</v>
      </c>
    </row>
    <row spans="1:3" r="36">
      <c t="s" s="4" r="A36">
        <v>422</v>
      </c>
      <c t="n" s="6" r="B36">
        <v>7283</v>
      </c>
    </row>
    <row spans="1:3" r="37">
      <c t="s" s="4" r="A37">
        <v>432</v>
      </c>
    </row>
    <row spans="1:3" r="38">
      <c t="s" s="3" r="A38">
        <v>420</v>
      </c>
    </row>
    <row spans="1:3" r="39">
      <c t="s" s="4" r="A39">
        <v>422</v>
      </c>
      <c t="n" s="6" r="B39">
        <v>285</v>
      </c>
    </row>
    <row spans="1:3" r="40">
      <c t="s" s="4" r="A40">
        <v>433</v>
      </c>
    </row>
    <row spans="1:3" r="41">
      <c t="s" s="3" r="A41">
        <v>420</v>
      </c>
    </row>
    <row spans="1:3" r="42">
      <c t="s" s="4" r="A42">
        <v>421</v>
      </c>
      <c t="n" s="6" r="C42">
        <v>96</v>
      </c>
    </row>
    <row spans="1:3" r="43">
      <c t="s" s="4" r="A43">
        <v>434</v>
      </c>
    </row>
    <row spans="1:3" r="44">
      <c t="s" s="3" r="A44">
        <v>420</v>
      </c>
    </row>
    <row spans="1:3" r="45">
      <c t="s" s="4" r="A45">
        <v>422</v>
      </c>
      <c t="n" s="6" r="B45">
        <v>6998</v>
      </c>
      <c t="n" s="7" r="C45">
        <v>4104</v>
      </c>
    </row>
    <row spans="1:3" r="46">
      <c t="s" s="4" r="A46">
        <v>435</v>
      </c>
    </row>
    <row spans="1:3" r="47">
      <c t="s" s="3" r="A47">
        <v>420</v>
      </c>
    </row>
    <row spans="1:3" r="48">
      <c t="s" s="4" r="A48">
        <v>421</v>
      </c>
      <c t="n" s="6" r="B48">
        <v>5</v>
      </c>
    </row>
    <row spans="1:3" r="49">
      <c t="s" s="4" r="A49">
        <v>436</v>
      </c>
    </row>
    <row spans="1:3" r="50">
      <c t="s" s="3" r="A50">
        <v>420</v>
      </c>
    </row>
    <row spans="1:3" r="51">
      <c t="s" s="4" r="A51">
        <v>421</v>
      </c>
      <c t="n" s="7" r="B51">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37</v>
      </c>
      <c t="s" s="2" r="B1">
        <v>1</v>
      </c>
    </row>
    <row spans="1:2" r="2">
      <c t="s" s="2" r="B2">
        <v>238</v>
      </c>
    </row>
    <row spans="1:2" r="3">
      <c t="s" s="4" r="A3">
        <v>438</v>
      </c>
    </row>
    <row spans="1:2" r="4">
      <c t="s" s="3" r="A4">
        <v>420</v>
      </c>
    </row>
    <row spans="1:2" r="5">
      <c t="s" s="4" r="A5">
        <v>439</v>
      </c>
      <c t="n" s="7" r="B5">
        <v>31169000</v>
      </c>
    </row>
    <row spans="1:2" r="6">
      <c t="s" s="4" r="A6">
        <v>440</v>
      </c>
    </row>
    <row spans="1:2" r="7">
      <c t="s" s="3" r="A7">
        <v>420</v>
      </c>
    </row>
    <row spans="1:2" r="8">
      <c t="s" s="4" r="A8">
        <v>441</v>
      </c>
      <c t="s" s="4" r="B8">
        <v>442</v>
      </c>
    </row>
    <row spans="1:2" r="9">
      <c t="s" s="4" r="A9">
        <v>443</v>
      </c>
    </row>
    <row spans="1:2" r="10">
      <c t="s" s="3" r="A10">
        <v>420</v>
      </c>
    </row>
    <row spans="1:2" r="11">
      <c t="s" s="4" r="A11">
        <v>441</v>
      </c>
      <c t="s" s="4" r="B11">
        <v>444</v>
      </c>
    </row>
    <row spans="1:2" r="12">
      <c t="s" s="4" r="A12">
        <v>445</v>
      </c>
    </row>
    <row spans="1:2" r="13">
      <c t="s" s="3" r="A13">
        <v>420</v>
      </c>
    </row>
    <row spans="1:2" r="14">
      <c t="s" s="4" r="A14">
        <v>439</v>
      </c>
      <c t="n" s="7" r="B14">
        <v>1090000</v>
      </c>
    </row>
    <row spans="1:2" r="15">
      <c t="s" s="4" r="A15">
        <v>441</v>
      </c>
      <c t="s" s="4" r="B15">
        <v>446</v>
      </c>
    </row>
    <row spans="1:2" r="16">
      <c t="s" s="4" r="A16">
        <v>447</v>
      </c>
    </row>
    <row spans="1:2" r="17">
      <c t="s" s="3" r="A17">
        <v>420</v>
      </c>
    </row>
    <row spans="1:2" r="18">
      <c t="s" s="4" r="A18">
        <v>439</v>
      </c>
      <c t="n" s="7" r="B18">
        <v>73757000</v>
      </c>
    </row>
    <row spans="1:2" r="19">
      <c t="s" s="4" r="A19">
        <v>448</v>
      </c>
    </row>
    <row spans="1:2" r="20">
      <c t="s" s="3" r="A20">
        <v>420</v>
      </c>
    </row>
    <row spans="1:2" r="21">
      <c t="s" s="4" r="A21">
        <v>441</v>
      </c>
      <c t="s" s="4" r="B21">
        <v>442</v>
      </c>
    </row>
    <row spans="1:2" r="22">
      <c t="s" s="4" r="A22">
        <v>449</v>
      </c>
    </row>
    <row spans="1:2" r="23">
      <c t="s" s="3" r="A23">
        <v>420</v>
      </c>
    </row>
    <row spans="1:2" r="24">
      <c t="s" s="4" r="A24">
        <v>441</v>
      </c>
      <c t="s" s="4" r="B24">
        <v>450</v>
      </c>
    </row>
    <row spans="1:2" r="25">
      <c t="s" s="4" r="A25">
        <v>451</v>
      </c>
    </row>
    <row spans="1:2" r="26">
      <c t="s" s="3" r="A26">
        <v>420</v>
      </c>
    </row>
    <row spans="1:2" r="27">
      <c t="s" s="4" r="A27">
        <v>439</v>
      </c>
      <c t="n" s="7" r="B27">
        <v>16163000</v>
      </c>
    </row>
    <row spans="1:2" r="28">
      <c t="s" s="4" r="A28">
        <v>441</v>
      </c>
      <c t="s" s="4" r="B28">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73</v>
      </c>
      <c t="s" s="2" r="D1">
        <v>1</v>
      </c>
    </row>
    <row spans="1:5" r="2">
      <c t="s" s="2" r="B2">
        <v>2</v>
      </c>
      <c t="s" s="2" r="C2">
        <v>74</v>
      </c>
      <c t="s" s="2" r="D2">
        <v>2</v>
      </c>
      <c t="s" s="2" r="E2">
        <v>74</v>
      </c>
    </row>
    <row spans="1:5" r="3">
      <c t="s" s="3" r="A3">
        <v>420</v>
      </c>
    </row>
    <row spans="1:5" r="4">
      <c t="s" s="4" r="A4">
        <v>454</v>
      </c>
      <c t="n" s="7" r="B4">
        <v>-10411</v>
      </c>
      <c t="n" s="7" r="C4">
        <v>-4465</v>
      </c>
      <c t="n" s="7" r="D4">
        <v>-18503</v>
      </c>
      <c t="n" s="7" r="E4">
        <v>-4878</v>
      </c>
    </row>
    <row spans="1:5" r="5">
      <c t="s" s="4" r="A5">
        <v>455</v>
      </c>
      <c t="n" s="6" r="B5">
        <v>-6606</v>
      </c>
      <c t="n" s="6" r="C5">
        <v>-1493</v>
      </c>
      <c t="n" s="6" r="D5">
        <v>-15936</v>
      </c>
      <c t="n" s="6" r="E5">
        <v>-3437</v>
      </c>
    </row>
    <row spans="1:5" r="6">
      <c t="s" s="4" r="A6">
        <v>456</v>
      </c>
    </row>
    <row spans="1:5" r="7">
      <c t="s" s="3" r="A7">
        <v>420</v>
      </c>
    </row>
    <row spans="1:5" r="8">
      <c t="s" s="4" r="A8">
        <v>454</v>
      </c>
      <c t="n" s="6" r="B8">
        <v>-201</v>
      </c>
      <c t="n" s="6" r="D8">
        <v>-167</v>
      </c>
    </row>
    <row spans="1:5" r="9">
      <c t="s" s="4" r="A9">
        <v>457</v>
      </c>
    </row>
    <row spans="1:5" r="10">
      <c t="s" s="3" r="A10">
        <v>420</v>
      </c>
    </row>
    <row spans="1:5" r="11">
      <c t="s" s="4" r="A11">
        <v>455</v>
      </c>
      <c t="n" s="6" r="B11">
        <v>-146</v>
      </c>
      <c t="n" s="6" r="C11">
        <v>-1137</v>
      </c>
      <c t="n" s="6" r="D11">
        <v>-285</v>
      </c>
      <c t="n" s="6" r="E11">
        <v>-2285</v>
      </c>
    </row>
    <row spans="1:5" r="12">
      <c t="s" s="4" r="A12">
        <v>458</v>
      </c>
    </row>
    <row spans="1:5" r="13">
      <c t="s" s="3" r="A13">
        <v>420</v>
      </c>
    </row>
    <row spans="1:5" r="14">
      <c t="s" s="4" r="A14">
        <v>454</v>
      </c>
      <c t="n" s="6" r="B14">
        <v>-10210</v>
      </c>
      <c t="n" s="6" r="C14">
        <v>-4362</v>
      </c>
      <c t="n" s="6" r="D14">
        <v>-18336</v>
      </c>
      <c t="n" s="6" r="E14">
        <v>-4775</v>
      </c>
    </row>
    <row spans="1:5" r="15">
      <c t="s" s="4" r="A15">
        <v>459</v>
      </c>
    </row>
    <row spans="1:5" r="16">
      <c t="s" s="3" r="A16">
        <v>420</v>
      </c>
    </row>
    <row spans="1:5" r="17">
      <c t="s" s="4" r="A17">
        <v>455</v>
      </c>
      <c t="n" s="7" r="B17">
        <v>-6460</v>
      </c>
      <c t="n" s="6" r="C17">
        <v>-356</v>
      </c>
      <c t="n" s="6" r="D17">
        <v>-15647</v>
      </c>
      <c t="n" s="6" r="E17">
        <v>-1152</v>
      </c>
    </row>
    <row spans="1:5" r="18">
      <c t="s" s="4" r="A18">
        <v>460</v>
      </c>
    </row>
    <row spans="1:5" r="19">
      <c t="s" s="3" r="A19">
        <v>420</v>
      </c>
    </row>
    <row spans="1:5" r="20">
      <c t="s" s="4" r="A20">
        <v>454</v>
      </c>
      <c t="n" s="7" r="C20">
        <v>-103</v>
      </c>
      <c t="n" s="7" r="E20">
        <v>-103</v>
      </c>
    </row>
    <row spans="1:5" r="21">
      <c t="s" s="4" r="A21">
        <v>461</v>
      </c>
    </row>
    <row spans="1:5" r="22">
      <c t="s" s="3" r="A22">
        <v>420</v>
      </c>
    </row>
    <row spans="1:5" r="23">
      <c t="s" s="4" r="A23">
        <v>455</v>
      </c>
      <c t="n" s="7" r="D23">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3</v>
      </c>
      <c t="s" s="2" r="D1">
        <v>1</v>
      </c>
    </row>
    <row spans="1:5" r="2">
      <c t="s" s="2" r="B2">
        <v>2</v>
      </c>
      <c t="s" s="2" r="C2">
        <v>74</v>
      </c>
      <c t="s" s="2" r="D2">
        <v>2</v>
      </c>
      <c t="s" s="2" r="E2">
        <v>74</v>
      </c>
    </row>
    <row spans="1:5" r="3">
      <c t="s" s="3" r="A3">
        <v>420</v>
      </c>
    </row>
    <row spans="1:5" r="4">
      <c t="s" s="4" r="A4">
        <v>463</v>
      </c>
      <c t="n" s="7" r="B4">
        <v>-5320</v>
      </c>
      <c t="n" s="7" r="C4">
        <v>-2578</v>
      </c>
      <c t="n" s="7" r="D4">
        <v>-8075</v>
      </c>
      <c t="n" s="7" r="E4">
        <v>-2374</v>
      </c>
    </row>
    <row spans="1:5" r="5">
      <c t="s" s="4" r="A5">
        <v>459</v>
      </c>
    </row>
    <row spans="1:5" r="6">
      <c t="s" s="3" r="A6">
        <v>420</v>
      </c>
    </row>
    <row spans="1:5" r="7">
      <c t="s" s="4" r="A7">
        <v>463</v>
      </c>
      <c t="n" s="6" r="B7">
        <v>-5390</v>
      </c>
      <c t="n" s="6" r="C7">
        <v>-2360</v>
      </c>
      <c t="n" s="6" r="D7">
        <v>-8145</v>
      </c>
      <c t="n" s="6" r="E7">
        <v>-2417</v>
      </c>
    </row>
    <row spans="1:5" r="8">
      <c t="s" s="4" r="A8">
        <v>464</v>
      </c>
    </row>
    <row spans="1:5" r="9">
      <c t="s" s="3" r="A9">
        <v>420</v>
      </c>
    </row>
    <row spans="1:5" r="10">
      <c t="s" s="4" r="A10">
        <v>463</v>
      </c>
      <c t="n" s="7" r="B10">
        <v>70</v>
      </c>
      <c t="n" s="7" r="C10">
        <v>-218</v>
      </c>
      <c t="n" s="7" r="D10">
        <v>70</v>
      </c>
      <c t="n" s="7" r="E10">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5</v>
      </c>
      <c t="s" s="2" r="C1">
        <v>2</v>
      </c>
      <c t="s" s="2" r="D1">
        <v>25</v>
      </c>
    </row>
    <row spans="1:4" r="2">
      <c t="s" s="3" r="A2">
        <v>466</v>
      </c>
    </row>
    <row spans="1:4" r="3">
      <c t="s" s="4" r="A3">
        <v>467</v>
      </c>
      <c t="n" s="7" r="C3">
        <v>5</v>
      </c>
      <c t="n" s="7" r="D3">
        <v>171</v>
      </c>
    </row>
    <row spans="1:4" r="4">
      <c t="s" s="4" r="A4">
        <v>468</v>
      </c>
      <c t="n" s="6" r="C4">
        <v>24968</v>
      </c>
      <c t="n" s="6" r="D4">
        <v>26110</v>
      </c>
    </row>
    <row spans="1:4" r="5">
      <c t="s" s="4" r="A5">
        <v>469</v>
      </c>
    </row>
    <row spans="1:4" r="6">
      <c t="s" s="3" r="A6">
        <v>466</v>
      </c>
    </row>
    <row spans="1:4" r="7">
      <c t="s" s="4" r="A7">
        <v>467</v>
      </c>
      <c t="s" s="4" r="B7">
        <v>259</v>
      </c>
      <c t="n" s="6" r="C7">
        <v>5</v>
      </c>
      <c t="n" s="6" r="D7">
        <v>171</v>
      </c>
    </row>
    <row spans="1:4" r="8">
      <c t="s" s="4" r="A8">
        <v>468</v>
      </c>
      <c t="s" s="4" r="B8">
        <v>259</v>
      </c>
      <c t="n" s="6" r="C8">
        <v>24968</v>
      </c>
      <c t="n" s="6" r="D8">
        <v>22131</v>
      </c>
    </row>
    <row spans="1:4" r="9">
      <c t="s" s="4" r="A9">
        <v>470</v>
      </c>
    </row>
    <row spans="1:4" r="10">
      <c t="s" s="3" r="A10">
        <v>466</v>
      </c>
    </row>
    <row spans="1:4" r="11">
      <c t="s" s="4" r="A11">
        <v>468</v>
      </c>
      <c t="s" s="4" r="B11">
        <v>266</v>
      </c>
      <c t="n" s="6" r="D11">
        <v>3979</v>
      </c>
    </row>
    <row spans="1:4" r="12">
      <c t="s" s="4" r="A12">
        <v>471</v>
      </c>
    </row>
    <row spans="1:4" r="13">
      <c t="s" s="3" r="A13">
        <v>466</v>
      </c>
    </row>
    <row spans="1:4" r="14">
      <c t="s" s="4" r="A14">
        <v>467</v>
      </c>
      <c t="n" s="6" r="C14">
        <v>5</v>
      </c>
      <c t="n" s="6" r="D14">
        <v>171</v>
      </c>
    </row>
    <row spans="1:4" r="15">
      <c t="s" s="4" r="A15">
        <v>468</v>
      </c>
      <c t="n" s="6" r="C15">
        <v>24968</v>
      </c>
      <c t="n" s="6" r="D15">
        <v>22131</v>
      </c>
    </row>
    <row spans="1:4" r="16">
      <c t="s" s="4" r="A16">
        <v>472</v>
      </c>
    </row>
    <row spans="1:4" r="17">
      <c t="s" s="3" r="A17">
        <v>466</v>
      </c>
    </row>
    <row spans="1:4" r="18">
      <c t="s" s="4" r="A18">
        <v>467</v>
      </c>
      <c t="s" s="4" r="B18">
        <v>259</v>
      </c>
      <c t="n" s="6" r="C18">
        <v>5</v>
      </c>
      <c t="n" s="6" r="D18">
        <v>171</v>
      </c>
    </row>
    <row spans="1:4" r="19">
      <c t="s" s="4" r="A19">
        <v>468</v>
      </c>
      <c t="s" s="4" r="B19">
        <v>259</v>
      </c>
      <c t="n" s="7" r="C19">
        <v>24968</v>
      </c>
      <c t="n" s="6" r="D19">
        <v>22131</v>
      </c>
    </row>
    <row spans="1:4" r="20">
      <c t="s" s="4" r="A20">
        <v>473</v>
      </c>
    </row>
    <row spans="1:4" r="21">
      <c t="s" s="3" r="A21">
        <v>466</v>
      </c>
    </row>
    <row spans="1:4" r="22">
      <c t="s" s="4" r="A22">
        <v>468</v>
      </c>
      <c t="n" s="6" r="D22">
        <v>3979</v>
      </c>
    </row>
    <row spans="1:4" r="23">
      <c t="s" s="4" r="A23">
        <v>474</v>
      </c>
    </row>
    <row spans="1:4" r="24">
      <c t="s" s="3" r="A24">
        <v>466</v>
      </c>
    </row>
    <row spans="1:4" r="25">
      <c t="s" s="4" r="A25">
        <v>468</v>
      </c>
      <c t="s" s="4" r="B25">
        <v>266</v>
      </c>
      <c t="n" s="7" r="D25">
        <v>3979</v>
      </c>
    </row>
    <row spans="1:4" r="26">
      <c t="n" r="A26"/>
    </row>
    <row spans="1:4" r="27">
      <c t="s" s="4" r="A27">
        <v>259</v>
      </c>
      <c t="s" s="4" r="B27">
        <v>475</v>
      </c>
    </row>
    <row spans="1:4" r="28">
      <c t="s" s="4" r="A28">
        <v>266</v>
      </c>
      <c t="s" s="4" r="B28">
        <v>476</v>
      </c>
    </row>
  </sheetData>
  <mergeCells count="4">
    <mergeCell ref="A1:B1"/>
    <mergeCell ref="A26:C26"/>
    <mergeCell ref="B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77</v>
      </c>
      <c t="s" s="2" r="B1">
        <v>2</v>
      </c>
      <c t="s" s="2" r="D1">
        <v>25</v>
      </c>
    </row>
    <row spans="1:5" r="2">
      <c t="s" s="3" r="A2">
        <v>478</v>
      </c>
    </row>
    <row spans="1:5" r="3">
      <c t="s" s="4" r="A3">
        <v>276</v>
      </c>
      <c t="n" s="7" r="B3">
        <v>36933</v>
      </c>
      <c t="n" s="7" r="D3">
        <v>12403</v>
      </c>
    </row>
    <row spans="1:5" r="4">
      <c t="s" s="4" r="A4">
        <v>280</v>
      </c>
    </row>
    <row spans="1:5" r="5">
      <c t="s" s="3" r="A5">
        <v>478</v>
      </c>
    </row>
    <row spans="1:5" r="6">
      <c t="s" s="4" r="A6">
        <v>276</v>
      </c>
      <c t="n" s="6" r="B6">
        <v>36933</v>
      </c>
      <c t="s" s="4" r="C6">
        <v>259</v>
      </c>
      <c t="n" s="6" r="D6">
        <v>12403</v>
      </c>
      <c t="s" s="4" r="E6">
        <v>266</v>
      </c>
    </row>
    <row spans="1:5" r="7">
      <c t="s" s="4" r="A7">
        <v>473</v>
      </c>
    </row>
    <row spans="1:5" r="8">
      <c t="s" s="3" r="A8">
        <v>478</v>
      </c>
    </row>
    <row spans="1:5" r="9">
      <c t="s" s="4" r="A9">
        <v>276</v>
      </c>
      <c t="n" s="6" r="B9">
        <v>36933</v>
      </c>
      <c t="n" s="6" r="D9">
        <v>12403</v>
      </c>
    </row>
    <row spans="1:5" r="10">
      <c t="s" s="4" r="A10">
        <v>479</v>
      </c>
    </row>
    <row spans="1:5" r="11">
      <c t="s" s="3" r="A11">
        <v>478</v>
      </c>
    </row>
    <row spans="1:5" r="12">
      <c t="s" s="4" r="A12">
        <v>276</v>
      </c>
      <c t="n" s="7" r="B12">
        <v>36933</v>
      </c>
      <c t="s" s="4" r="C12">
        <v>259</v>
      </c>
      <c t="n" s="7" r="D12">
        <v>12403</v>
      </c>
      <c t="s" s="4" r="E12">
        <v>266</v>
      </c>
    </row>
    <row spans="1:5" r="13">
      <c t="n" r="A13"/>
    </row>
    <row spans="1:5" r="14">
      <c t="s" s="4" r="A14">
        <v>259</v>
      </c>
      <c t="s" s="4" r="B14">
        <v>284</v>
      </c>
    </row>
    <row spans="1:5" r="15">
      <c t="s" s="4" r="A15">
        <v>266</v>
      </c>
      <c t="s" s="4" r="B15">
        <v>285</v>
      </c>
    </row>
  </sheetData>
  <mergeCells count="5">
    <mergeCell ref="B1:C1"/>
    <mergeCell ref="D1:E1"/>
    <mergeCell ref="A13:E13"/>
    <mergeCell ref="B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8"/>
    <col customWidth="1" max="2" min="2" width="80"/>
    <col customWidth="1" max="3" min="3" width="4"/>
    <col customWidth="1" max="4" min="4" width="21"/>
    <col customWidth="1" max="5" min="5" width="4"/>
    <col customWidth="1" max="6" min="6" width="21"/>
    <col customWidth="1" max="7" min="7" width="21"/>
    <col customWidth="1" max="8" min="8" width="4"/>
    <col customWidth="1" max="9" min="9" width="21"/>
    <col customWidth="1" max="10" min="10" width="21"/>
  </cols>
  <sheetData>
    <row spans="1:10" r="1">
      <c t="s" s="1" r="A1">
        <v>480</v>
      </c>
      <c t="s" s="2" r="B1">
        <v>73</v>
      </c>
      <c t="s" s="2" r="G1">
        <v>1</v>
      </c>
    </row>
    <row spans="1:10" r="2">
      <c t="s" s="2" r="B2">
        <v>270</v>
      </c>
      <c t="s" s="2" r="D2">
        <v>273</v>
      </c>
      <c t="s" s="2" r="F2">
        <v>271</v>
      </c>
      <c t="s" s="2" r="G2">
        <v>238</v>
      </c>
      <c t="s" s="2" r="I2">
        <v>271</v>
      </c>
      <c t="s" s="2" r="J2">
        <v>481</v>
      </c>
    </row>
    <row spans="1:10" r="3">
      <c t="s" s="3" r="A3">
        <v>478</v>
      </c>
    </row>
    <row spans="1:10" r="4">
      <c t="s" s="4" r="A4">
        <v>277</v>
      </c>
      <c t="n" s="6" r="B4">
        <v>2</v>
      </c>
    </row>
    <row spans="1:10" r="5">
      <c t="s" s="4" r="A5">
        <v>275</v>
      </c>
      <c t="n" s="7" r="B5">
        <v>59895000</v>
      </c>
      <c t="n" s="7" r="G5">
        <v>59895000</v>
      </c>
    </row>
    <row spans="1:10" r="6">
      <c t="s" s="4" r="A6">
        <v>276</v>
      </c>
      <c t="n" s="6" r="B6">
        <v>36933000</v>
      </c>
      <c t="n" s="7" r="D6">
        <v>12403000</v>
      </c>
      <c t="n" s="6" r="G6">
        <v>36933000</v>
      </c>
    </row>
    <row spans="1:10" r="7">
      <c t="s" s="4" r="A7">
        <v>79</v>
      </c>
      <c t="n" s="7" r="B7">
        <v>22962000</v>
      </c>
      <c t="n" s="7" r="F7">
        <v>14235000</v>
      </c>
      <c t="n" s="6" r="G7">
        <v>25962000</v>
      </c>
      <c t="n" s="7" r="I7">
        <v>16185000</v>
      </c>
    </row>
    <row spans="1:10" r="8">
      <c t="s" s="4" r="A8">
        <v>278</v>
      </c>
      <c t="s" s="4" r="B8">
        <v>279</v>
      </c>
    </row>
    <row spans="1:10" r="9">
      <c t="s" s="4" r="A9">
        <v>224</v>
      </c>
    </row>
    <row spans="1:10" r="10">
      <c t="s" s="3" r="A10">
        <v>478</v>
      </c>
    </row>
    <row spans="1:10" r="11">
      <c t="s" s="4" r="A11">
        <v>276</v>
      </c>
      <c t="n" s="6" r="D11">
        <v>600000</v>
      </c>
    </row>
    <row spans="1:10" r="12">
      <c t="s" s="4" r="A12">
        <v>79</v>
      </c>
      <c t="n" s="6" r="D12">
        <v>2344000</v>
      </c>
    </row>
    <row spans="1:10" r="13">
      <c t="s" s="4" r="A13">
        <v>280</v>
      </c>
    </row>
    <row spans="1:10" r="14">
      <c t="s" s="3" r="A14">
        <v>478</v>
      </c>
    </row>
    <row spans="1:10" r="15">
      <c t="s" s="4" r="A15">
        <v>276</v>
      </c>
      <c t="n" s="7" r="B15">
        <v>36933000</v>
      </c>
      <c t="s" s="4" r="C15">
        <v>259</v>
      </c>
      <c t="n" s="7" r="D15">
        <v>12403000</v>
      </c>
      <c t="s" s="4" r="E15">
        <v>266</v>
      </c>
      <c t="n" s="7" r="G15">
        <v>36933000</v>
      </c>
      <c t="s" s="4" r="H15">
        <v>259</v>
      </c>
    </row>
    <row spans="1:10" r="16">
      <c t="s" s="4" r="A16">
        <v>482</v>
      </c>
    </row>
    <row spans="1:10" r="17">
      <c t="s" s="3" r="A17">
        <v>478</v>
      </c>
    </row>
    <row spans="1:10" r="18">
      <c t="s" s="4" r="A18">
        <v>276</v>
      </c>
      <c t="n" s="7" r="J18">
        <v>2000000</v>
      </c>
    </row>
    <row spans="1:10" r="19">
      <c t="s" s="4" r="A19">
        <v>483</v>
      </c>
    </row>
    <row spans="1:10" r="20">
      <c t="s" s="3" r="A20">
        <v>478</v>
      </c>
    </row>
    <row spans="1:10" r="21">
      <c t="s" s="4" r="A21">
        <v>276</v>
      </c>
      <c t="n" s="7" r="J21">
        <v>9803000</v>
      </c>
    </row>
    <row spans="1:10" r="22">
      <c t="n" r="A22"/>
    </row>
    <row spans="1:10" r="23">
      <c t="s" s="4" r="A23">
        <v>259</v>
      </c>
      <c t="s" s="4" r="B23">
        <v>284</v>
      </c>
    </row>
    <row spans="1:10" r="24">
      <c t="s" s="4" r="A24">
        <v>266</v>
      </c>
      <c t="s" s="4" r="B24">
        <v>285</v>
      </c>
    </row>
  </sheetData>
  <mergeCells count="9">
    <mergeCell ref="A1:A2"/>
    <mergeCell ref="B1:F1"/>
    <mergeCell ref="G1:I1"/>
    <mergeCell ref="B2:C2"/>
    <mergeCell ref="D2:E2"/>
    <mergeCell ref="G2:H2"/>
    <mergeCell ref="A22:J22"/>
    <mergeCell ref="B23:J23"/>
    <mergeCell ref="B24:J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25</v>
      </c>
    </row>
    <row spans="1:3" r="2">
      <c t="s" s="3" r="A2">
        <v>466</v>
      </c>
    </row>
    <row spans="1:3" r="3">
      <c t="s" s="4" r="A3">
        <v>485</v>
      </c>
      <c t="n" s="7" r="B3">
        <v>603198000</v>
      </c>
      <c t="n" s="7" r="C3">
        <v>610028000</v>
      </c>
    </row>
    <row spans="1:3" r="4">
      <c t="s" s="4" r="A4">
        <v>486</v>
      </c>
      <c t="n" s="7" r="B4">
        <v>579867000</v>
      </c>
      <c t="n" s="7" r="C4">
        <v>58019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87</v>
      </c>
      <c t="s" s="2" r="B1">
        <v>488</v>
      </c>
    </row>
    <row spans="1:2" r="2">
      <c t="s" s="4" r="A2">
        <v>489</v>
      </c>
    </row>
    <row spans="1:2" r="3">
      <c t="s" s="3" r="A3">
        <v>490</v>
      </c>
    </row>
    <row spans="1:2" r="4">
      <c t="s" s="4" r="A4">
        <v>491</v>
      </c>
      <c t="n" s="7" r="B4">
        <v>31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3</v>
      </c>
      <c t="s" s="2" r="D1">
        <v>1</v>
      </c>
    </row>
    <row spans="1:5" r="2">
      <c t="s" s="2" r="B2">
        <v>2</v>
      </c>
      <c t="s" s="2" r="C2">
        <v>74</v>
      </c>
      <c t="s" s="2" r="D2">
        <v>2</v>
      </c>
      <c t="s" s="2" r="E2">
        <v>74</v>
      </c>
    </row>
    <row spans="1:5" r="3">
      <c t="s" s="3" r="A3">
        <v>107</v>
      </c>
    </row>
    <row spans="1:5" r="4">
      <c t="s" s="4" r="A4">
        <v>88</v>
      </c>
      <c t="n" s="7" r="B4">
        <v>25616</v>
      </c>
      <c t="n" s="7" r="C4">
        <v>31455</v>
      </c>
      <c t="n" s="7" r="D4">
        <v>60053</v>
      </c>
      <c t="n" s="7" r="E4">
        <v>80275</v>
      </c>
    </row>
    <row spans="1:5" r="5">
      <c t="s" s="3" r="A5">
        <v>108</v>
      </c>
    </row>
    <row spans="1:5" r="6">
      <c t="s" s="4" r="A6">
        <v>109</v>
      </c>
      <c t="n" s="6" r="B6">
        <v>20547</v>
      </c>
      <c t="n" s="6" r="C6">
        <v>21200</v>
      </c>
      <c t="n" s="6" r="D6">
        <v>41987</v>
      </c>
      <c t="n" s="6" r="E6">
        <v>41567</v>
      </c>
    </row>
    <row spans="1:5" r="7">
      <c t="s" s="4" r="A7">
        <v>79</v>
      </c>
      <c t="n" s="6" r="B7">
        <v>22962</v>
      </c>
      <c t="n" s="6" r="C7">
        <v>14235</v>
      </c>
      <c t="n" s="6" r="D7">
        <v>25962</v>
      </c>
      <c t="n" s="6" r="E7">
        <v>16185</v>
      </c>
    </row>
    <row spans="1:5" r="8">
      <c t="s" s="4" r="A8">
        <v>110</v>
      </c>
      <c t="n" s="6" r="B8">
        <v>-9851</v>
      </c>
      <c t="n" s="6" r="C8">
        <v>-5492</v>
      </c>
      <c t="n" s="6" r="D8">
        <v>-15391</v>
      </c>
      <c t="n" s="6" r="E8">
        <v>-6027</v>
      </c>
    </row>
    <row spans="1:5" r="9">
      <c t="s" s="4" r="A9">
        <v>111</v>
      </c>
      <c t="n" s="6" r="B9">
        <v>-2</v>
      </c>
      <c t="n" s="6" r="C9">
        <v>143</v>
      </c>
      <c t="n" s="6" r="D9">
        <v>8</v>
      </c>
      <c t="n" s="6" r="E9">
        <v>-60</v>
      </c>
    </row>
    <row spans="1:5" r="10">
      <c t="s" s="4" r="A10">
        <v>112</v>
      </c>
      <c t="n" s="6" r="B10">
        <v>-10389</v>
      </c>
      <c t="n" s="6" r="C10">
        <v>-813</v>
      </c>
      <c t="n" s="6" r="D10">
        <v>-15902</v>
      </c>
      <c t="n" s="6" r="E10">
        <v>-7803</v>
      </c>
    </row>
    <row spans="1:5" r="11">
      <c t="s" s="4" r="A11">
        <v>113</v>
      </c>
      <c t="n" s="6" r="B11">
        <v>-5854</v>
      </c>
      <c t="n" s="6" r="C11">
        <v>2370</v>
      </c>
      <c t="n" s="6" r="D11">
        <v>-4248</v>
      </c>
      <c t="n" s="6" r="E11">
        <v>-460</v>
      </c>
    </row>
    <row spans="1:5" r="12">
      <c t="s" s="4" r="A12">
        <v>114</v>
      </c>
      <c t="n" s="6" r="B12">
        <v>3880</v>
      </c>
      <c t="n" s="6" r="C12">
        <v>4498</v>
      </c>
      <c t="n" s="6" r="D12">
        <v>7657</v>
      </c>
      <c t="n" s="6" r="E12">
        <v>8853</v>
      </c>
    </row>
    <row spans="1:5" r="13">
      <c t="s" s="4" r="A13">
        <v>115</v>
      </c>
      <c t="n" s="6" r="B13">
        <v>-434</v>
      </c>
      <c t="n" s="6" r="C13">
        <v>-621</v>
      </c>
      <c t="n" s="6" r="D13">
        <v>-1258</v>
      </c>
      <c t="n" s="6" r="E13">
        <v>-5753</v>
      </c>
    </row>
    <row spans="1:5" r="14">
      <c t="s" s="3" r="A14">
        <v>116</v>
      </c>
    </row>
    <row spans="1:5" r="15">
      <c t="s" s="4" r="A15">
        <v>117</v>
      </c>
      <c t="n" s="6" r="B15">
        <v>23474</v>
      </c>
      <c t="n" s="6" r="C15">
        <v>-6916</v>
      </c>
      <c t="n" s="6" r="D15">
        <v>66103</v>
      </c>
      <c t="n" s="6" r="E15">
        <v>5836</v>
      </c>
    </row>
    <row spans="1:5" r="16">
      <c t="s" s="4" r="A16">
        <v>118</v>
      </c>
      <c t="n" s="6" r="B16">
        <v>31645</v>
      </c>
      <c t="n" s="6" r="C16">
        <v>16087</v>
      </c>
      <c t="n" s="6" r="D16">
        <v>23821</v>
      </c>
      <c t="n" s="6" r="E16">
        <v>-35130</v>
      </c>
    </row>
    <row spans="1:5" r="17">
      <c t="s" s="4" r="A17">
        <v>37</v>
      </c>
      <c t="n" s="6" r="B17">
        <v>17467</v>
      </c>
      <c t="n" s="6" r="C17">
        <v>-5232</v>
      </c>
      <c t="n" s="6" r="D17">
        <v>28633</v>
      </c>
      <c t="n" s="6" r="E17">
        <v>-8104</v>
      </c>
    </row>
    <row spans="1:5" r="18">
      <c t="s" s="4" r="A18">
        <v>42</v>
      </c>
      <c t="n" s="6" r="B18">
        <v>-3245</v>
      </c>
      <c t="n" s="6" r="C18">
        <v>3095</v>
      </c>
      <c t="n" s="6" r="D18">
        <v>-2803</v>
      </c>
      <c t="n" s="6" r="E18">
        <v>3216</v>
      </c>
    </row>
    <row spans="1:5" r="19">
      <c t="s" s="4" r="A19">
        <v>119</v>
      </c>
      <c t="n" s="6" r="B19">
        <v>-72711</v>
      </c>
      <c t="n" s="6" r="C19">
        <v>-72095</v>
      </c>
      <c t="n" s="6" r="D19">
        <v>-30527</v>
      </c>
      <c t="n" s="6" r="E19">
        <v>-30205</v>
      </c>
    </row>
    <row spans="1:5" r="20">
      <c t="s" s="4" r="A20">
        <v>61</v>
      </c>
      <c t="n" s="6" r="B20">
        <v>7487</v>
      </c>
      <c t="n" s="6" r="C20">
        <v>-505</v>
      </c>
      <c t="n" s="6" r="D20">
        <v>4300</v>
      </c>
      <c t="n" s="6" r="E20">
        <v>-6496</v>
      </c>
    </row>
    <row spans="1:5" r="21">
      <c t="s" s="4" r="A21">
        <v>120</v>
      </c>
      <c t="n" s="6" r="B21">
        <v>50592</v>
      </c>
      <c t="n" s="6" r="C21">
        <v>1409</v>
      </c>
      <c t="n" s="6" r="D21">
        <v>188395</v>
      </c>
      <c t="n" s="6" r="E21">
        <v>55894</v>
      </c>
    </row>
    <row spans="1:5" r="22">
      <c t="s" s="3" r="A22">
        <v>121</v>
      </c>
    </row>
    <row spans="1:5" r="23">
      <c t="s" s="4" r="A23">
        <v>122</v>
      </c>
      <c t="n" s="6" r="B23">
        <v>-21995</v>
      </c>
      <c t="n" s="6" r="C23">
        <v>-23273</v>
      </c>
      <c t="n" s="6" r="D23">
        <v>-60492</v>
      </c>
      <c t="n" s="6" r="E23">
        <v>-47146</v>
      </c>
    </row>
    <row spans="1:5" r="24">
      <c t="s" s="4" r="A24">
        <v>123</v>
      </c>
      <c t="n" s="6" r="C24">
        <v>-2300</v>
      </c>
      <c t="n" s="6" r="E24">
        <v>-7300</v>
      </c>
    </row>
    <row spans="1:5" r="25">
      <c t="s" s="4" r="A25">
        <v>124</v>
      </c>
      <c t="n" s="6" r="B25">
        <v>-2950</v>
      </c>
      <c t="n" s="6" r="C25">
        <v>-14543</v>
      </c>
      <c t="n" s="6" r="D25">
        <v>-2950</v>
      </c>
      <c t="n" s="6" r="E25">
        <v>-51093</v>
      </c>
    </row>
    <row spans="1:5" r="26">
      <c t="s" s="4" r="A26">
        <v>125</v>
      </c>
      <c t="n" s="6" r="B26">
        <v>-226</v>
      </c>
      <c t="n" s="6" r="C26">
        <v>129</v>
      </c>
      <c t="n" s="6" r="D26">
        <v>-1913</v>
      </c>
      <c t="n" s="6" r="E26">
        <v>-3671</v>
      </c>
    </row>
    <row spans="1:5" r="27">
      <c t="s" s="4" r="A27">
        <v>126</v>
      </c>
      <c t="n" s="6" r="B27">
        <v>9325</v>
      </c>
      <c t="n" s="6" r="C27">
        <v>921</v>
      </c>
      <c t="n" s="6" r="D27">
        <v>9456</v>
      </c>
      <c t="n" s="6" r="E27">
        <v>1186</v>
      </c>
    </row>
    <row spans="1:5" r="28">
      <c t="s" s="4" r="A28">
        <v>127</v>
      </c>
      <c t="n" s="6" r="B28">
        <v>-15846</v>
      </c>
      <c t="n" s="6" r="C28">
        <v>-39066</v>
      </c>
      <c t="n" s="6" r="D28">
        <v>-55899</v>
      </c>
      <c t="n" s="6" r="E28">
        <v>-108024</v>
      </c>
    </row>
    <row spans="1:5" r="29">
      <c t="s" s="3" r="A29">
        <v>128</v>
      </c>
    </row>
    <row spans="1:5" r="30">
      <c t="s" s="4" r="A30">
        <v>129</v>
      </c>
      <c t="n" s="6" r="B30">
        <v>27499</v>
      </c>
      <c t="n" s="6" r="C30">
        <v>-196</v>
      </c>
      <c t="n" s="6" r="D30">
        <v>-41012</v>
      </c>
      <c t="n" s="6" r="E30">
        <v>359</v>
      </c>
    </row>
    <row spans="1:5" r="31">
      <c t="s" s="4" r="A31">
        <v>130</v>
      </c>
      <c t="n" s="6" r="C31">
        <v>20480</v>
      </c>
      <c t="n" s="6" r="D31">
        <v>921</v>
      </c>
      <c t="n" s="6" r="E31">
        <v>20480</v>
      </c>
    </row>
    <row spans="1:5" r="32">
      <c t="s" s="4" r="A32">
        <v>131</v>
      </c>
      <c t="n" s="6" r="B32">
        <v>-220</v>
      </c>
      <c t="n" s="6" r="C32">
        <v>-511</v>
      </c>
      <c t="n" s="6" r="D32">
        <v>-428</v>
      </c>
      <c t="n" s="6" r="E32">
        <v>-813</v>
      </c>
    </row>
    <row spans="1:5" r="33">
      <c t="s" s="4" r="A33">
        <v>132</v>
      </c>
      <c t="n" s="6" r="B33">
        <v>3666</v>
      </c>
      <c t="n" s="6" r="C33">
        <v>566</v>
      </c>
      <c t="n" s="6" r="D33">
        <v>3064</v>
      </c>
      <c t="n" s="6" r="E33">
        <v>-454</v>
      </c>
    </row>
    <row spans="1:5" r="34">
      <c t="s" s="4" r="A34">
        <v>115</v>
      </c>
      <c t="n" s="6" r="B34">
        <v>434</v>
      </c>
      <c t="n" s="6" r="C34">
        <v>621</v>
      </c>
      <c t="n" s="6" r="D34">
        <v>1258</v>
      </c>
      <c t="n" s="6" r="E34">
        <v>5753</v>
      </c>
    </row>
    <row spans="1:5" r="35">
      <c t="s" s="4" r="A35">
        <v>133</v>
      </c>
      <c t="n" s="6" r="B35">
        <v>-1564</v>
      </c>
      <c t="n" s="6" r="D35">
        <v>-4900</v>
      </c>
      <c t="n" s="6" r="E35">
        <v>-2867</v>
      </c>
    </row>
    <row spans="1:5" r="36">
      <c t="s" s="4" r="A36">
        <v>134</v>
      </c>
      <c t="n" s="6" r="B36">
        <v>-43914</v>
      </c>
      <c t="n" s="6" r="C36">
        <v>-21549</v>
      </c>
      <c t="n" s="6" r="D36">
        <v>-71496</v>
      </c>
      <c t="n" s="6" r="E36">
        <v>-41620</v>
      </c>
    </row>
    <row spans="1:5" r="37">
      <c t="s" s="4" r="A37">
        <v>135</v>
      </c>
      <c t="n" s="6" r="B37">
        <v>-12065</v>
      </c>
      <c t="n" s="6" r="C37">
        <v>-12138</v>
      </c>
      <c t="n" s="6" r="D37">
        <v>-23616</v>
      </c>
      <c t="n" s="6" r="E37">
        <v>-22250</v>
      </c>
    </row>
    <row spans="1:5" r="38">
      <c t="s" s="4" r="A38">
        <v>136</v>
      </c>
      <c t="n" s="6" r="B38">
        <v>-26164</v>
      </c>
      <c t="n" s="6" r="C38">
        <v>-12727</v>
      </c>
      <c t="n" s="6" r="D38">
        <v>-136209</v>
      </c>
      <c t="n" s="6" r="E38">
        <v>-41412</v>
      </c>
    </row>
    <row spans="1:5" r="39">
      <c t="s" s="4" r="A39">
        <v>137</v>
      </c>
      <c t="n" s="6" r="B39">
        <v>8582</v>
      </c>
      <c t="n" s="6" r="C39">
        <v>-50384</v>
      </c>
      <c t="n" s="6" r="D39">
        <v>-3713</v>
      </c>
      <c t="n" s="6" r="E39">
        <v>-93542</v>
      </c>
    </row>
    <row spans="1:5" r="40">
      <c t="s" s="4" r="A40">
        <v>138</v>
      </c>
      <c t="n" s="6" r="B40">
        <v>18772</v>
      </c>
      <c t="n" s="6" r="C40">
        <v>146921</v>
      </c>
      <c t="n" s="6" r="D40">
        <v>31067</v>
      </c>
      <c t="n" s="6" r="E40">
        <v>190079</v>
      </c>
    </row>
    <row spans="1:5" r="41">
      <c t="s" s="4" r="A41">
        <v>139</v>
      </c>
      <c t="n" s="7" r="B41">
        <v>27354</v>
      </c>
      <c t="n" s="7" r="C41">
        <v>96537</v>
      </c>
      <c t="n" s="7" r="D41">
        <v>27354</v>
      </c>
      <c t="n" s="7" r="E41">
        <v>965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4"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Earn</vt:lpstr>
      <vt:lpstr>Consolidated Statements of Comp</vt:lpstr>
      <vt:lpstr>Consolidated Statements of Cash</vt:lpstr>
      <vt:lpstr>Basis of Presentation</vt:lpstr>
      <vt:lpstr>Investments in Unconsolidated A</vt:lpstr>
      <vt:lpstr>Impairment of Long-Lived Assets</vt:lpstr>
      <vt:lpstr>Restructuring and Other Expense</vt:lpstr>
      <vt:lpstr>Contingent Liabilities and Comm</vt:lpstr>
      <vt:lpstr>Guarantees</vt:lpstr>
      <vt:lpstr>Debt and Receivables Securitiza</vt:lpstr>
      <vt:lpstr>Comprehensive Income (Loss)</vt:lpstr>
      <vt:lpstr>Changes in Equity</vt:lpstr>
      <vt:lpstr>Stock-Based Compensation</vt:lpstr>
      <vt:lpstr>Income Taxes</vt:lpstr>
      <vt:lpstr>Earnings Per Share</vt:lpstr>
      <vt:lpstr>Segment Operations</vt:lpstr>
      <vt:lpstr>Derivative Instruments and Hedg</vt:lpstr>
      <vt:lpstr>Fair Value</vt:lpstr>
      <vt:lpstr>Subsequent Events</vt:lpstr>
      <vt:lpstr>Basis of Presentation (Policies</vt:lpstr>
      <vt:lpstr>Investments in Unconsolidated24</vt:lpstr>
      <vt:lpstr>Restructuring and Other Expen25</vt:lpstr>
      <vt:lpstr>Comprehensive Income (Loss) (Ta</vt:lpstr>
      <vt:lpstr>Changes in Equity (Tables)</vt:lpstr>
      <vt:lpstr>Stock-Based Compensation (Table</vt:lpstr>
      <vt:lpstr>Earnings Per Share (Tables)</vt:lpstr>
      <vt:lpstr>Segment Operations (Tables)</vt:lpstr>
      <vt:lpstr>Derivative Instruments and He31</vt:lpstr>
      <vt:lpstr>Fair Value (Tables)</vt:lpstr>
      <vt:lpstr>Basis of Presentation - Additio</vt:lpstr>
      <vt:lpstr>Investments in Unconsolidated34</vt:lpstr>
      <vt:lpstr>Schedule of Combined Financial </vt:lpstr>
      <vt:lpstr>Impairment of Long-Lived Asse36</vt:lpstr>
      <vt:lpstr>Schedule of Progression of Liab</vt:lpstr>
      <vt:lpstr>Restructuring and Other Expen38</vt:lpstr>
      <vt:lpstr>Guarantees - Additional Informa</vt:lpstr>
      <vt:lpstr>Debt and Receivables Securiti40</vt:lpstr>
      <vt:lpstr>Summary of Tax Effects of Each </vt:lpstr>
      <vt:lpstr>Summary of Changes in Total Equ</vt:lpstr>
      <vt:lpstr>Components of Changes in Other </vt:lpstr>
      <vt:lpstr>Stock-Based Compensation - Addi</vt:lpstr>
      <vt:lpstr>Assumptions To Value Stock Opti</vt:lpstr>
      <vt:lpstr>Income Taxes - Additional Infor</vt:lpstr>
      <vt:lpstr>Computation of Basic and Dilute</vt:lpstr>
      <vt:lpstr>Earnings Per Share - Additional</vt:lpstr>
      <vt:lpstr>Financial Information for Repor</vt:lpstr>
      <vt:lpstr>Derivative Instruments and He50</vt:lpstr>
      <vt:lpstr>Schedule of Fair Value of Deriv</vt:lpstr>
      <vt:lpstr>Schedule of Summary of Derivati</vt:lpstr>
      <vt:lpstr>Schedule of Derivatives Designa</vt:lpstr>
      <vt:lpstr>Schedule of Gain (Loss) Recogni</vt:lpstr>
      <vt:lpstr>Schedule of Financial Assets An</vt:lpstr>
      <vt:lpstr>Assets Measured at Fair Value o</vt:lpstr>
      <vt:lpstr>Assets Measured at Fair Value57</vt:lpstr>
      <vt:lpstr>Fair Value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6:46:46Z</dcterms:created>
  <dcterms:modified xmlns:dcterms="http://purl.org/dc/terms/" xmlns:xsi="http://www.w3.org/2001/XMLSchema-instance" xsi:type="dcterms:W3CDTF">2016-01-11T16:46:46Z</dcterms:modified>
  <dc:title xmlns:dc="http://purl.org/dc/elements/1.1/">Untitled</dc:title>
  <dc:description xmlns:dc="http://purl.org/dc/elements/1.1/"/>
  <dc:subject xmlns:dc="http://purl.org/dc/elements/1.1/"/>
  <cp:keywords/>
  <cp:category/>
</cp:coreProperties>
</file>